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NOTES PAYABLE" sheetId="9" state="visible" r:id="rId9"/>
    <sheet xmlns:r="http://schemas.openxmlformats.org/officeDocument/2006/relationships" name="STOCKHOLDERS' EQUIT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ACCOUNTS PAYABLE AND ACCRUED EX" sheetId="14" state="visible" r:id="rId14"/>
    <sheet xmlns:r="http://schemas.openxmlformats.org/officeDocument/2006/relationships" name="INCOME TAXES" sheetId="15" state="visible" r:id="rId15"/>
    <sheet xmlns:r="http://schemas.openxmlformats.org/officeDocument/2006/relationships" name="STOCK OPTIONS, AWARDS AND WARRA" sheetId="16" state="visible" r:id="rId16"/>
    <sheet xmlns:r="http://schemas.openxmlformats.org/officeDocument/2006/relationships" name="COMMITMENTS AND CONTINGENCIES" sheetId="17" state="visible" r:id="rId17"/>
    <sheet xmlns:r="http://schemas.openxmlformats.org/officeDocument/2006/relationships" name="FAIR VALUE OF FINANCIAL INSTRUM" sheetId="18" state="visible" r:id="rId18"/>
    <sheet xmlns:r="http://schemas.openxmlformats.org/officeDocument/2006/relationships" name="SUBSEQUENT EVENTS" sheetId="19" state="visible" r:id="rId19"/>
    <sheet xmlns:r="http://schemas.openxmlformats.org/officeDocument/2006/relationships" name="ORGANIZATION AND SUMMARY OF S20" sheetId="20" state="visible" r:id="rId20"/>
    <sheet xmlns:r="http://schemas.openxmlformats.org/officeDocument/2006/relationships" name="NOTES PAYABLE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RELATED PARTY TRANSACTIONS (Tab" sheetId="24" state="visible" r:id="rId24"/>
    <sheet xmlns:r="http://schemas.openxmlformats.org/officeDocument/2006/relationships" name="ACCOUNTS PAYABLE AND ACCRUED 25" sheetId="25" state="visible" r:id="rId25"/>
    <sheet xmlns:r="http://schemas.openxmlformats.org/officeDocument/2006/relationships" name="INCOME TAXES (Tables)" sheetId="26" state="visible" r:id="rId26"/>
    <sheet xmlns:r="http://schemas.openxmlformats.org/officeDocument/2006/relationships" name="STOCK OPTIONS, AWARDS AND WAR27" sheetId="27" state="visible" r:id="rId27"/>
    <sheet xmlns:r="http://schemas.openxmlformats.org/officeDocument/2006/relationships" name="FAIR VALUE OF FINANCIAL INSTR28" sheetId="28" state="visible" r:id="rId28"/>
    <sheet xmlns:r="http://schemas.openxmlformats.org/officeDocument/2006/relationships" name="ORGANIZATION AND SUMMARY OF S29" sheetId="29" state="visible" r:id="rId29"/>
    <sheet xmlns:r="http://schemas.openxmlformats.org/officeDocument/2006/relationships" name="ACQUISITIONS (Acquisition of St" sheetId="30" state="visible" r:id="rId30"/>
    <sheet xmlns:r="http://schemas.openxmlformats.org/officeDocument/2006/relationships" name="NOTES PAYABLE (Financing Agreem" sheetId="31" state="visible" r:id="rId31"/>
    <sheet xmlns:r="http://schemas.openxmlformats.org/officeDocument/2006/relationships" name="NOTES PAYABLE (Schedule of Note" sheetId="32" state="visible" r:id="rId32"/>
    <sheet xmlns:r="http://schemas.openxmlformats.org/officeDocument/2006/relationships" name="NOTES PAYABLE (Financing Agre33" sheetId="33" state="visible" r:id="rId33"/>
    <sheet xmlns:r="http://schemas.openxmlformats.org/officeDocument/2006/relationships" name="NOTES PAYABLE (Secured Converti" sheetId="34" state="visible" r:id="rId34"/>
    <sheet xmlns:r="http://schemas.openxmlformats.org/officeDocument/2006/relationships" name="NOTES PAYABLE (Schedule of Secu" sheetId="35" state="visible" r:id="rId35"/>
    <sheet xmlns:r="http://schemas.openxmlformats.org/officeDocument/2006/relationships" name="STOCKHOLDERS' EQUITY (Details)" sheetId="36" state="visible" r:id="rId36"/>
    <sheet xmlns:r="http://schemas.openxmlformats.org/officeDocument/2006/relationships" name="PROPERTY AND EQUIPMENT (Schedul" sheetId="37" state="visible" r:id="rId37"/>
    <sheet xmlns:r="http://schemas.openxmlformats.org/officeDocument/2006/relationships" name="INTANGIBLE ASSETS (Details)" sheetId="38" state="visible" r:id="rId38"/>
    <sheet xmlns:r="http://schemas.openxmlformats.org/officeDocument/2006/relationships" name="INTANGIBLE ASSETS (Schedule of " sheetId="39" state="visible" r:id="rId39"/>
    <sheet xmlns:r="http://schemas.openxmlformats.org/officeDocument/2006/relationships" name="RELATED PARTY TRANSACTIONS (Nar" sheetId="40" state="visible" r:id="rId40"/>
    <sheet xmlns:r="http://schemas.openxmlformats.org/officeDocument/2006/relationships" name="RELATED PARTY TRANSACTIONS (Sch" sheetId="41" state="visible" r:id="rId41"/>
    <sheet xmlns:r="http://schemas.openxmlformats.org/officeDocument/2006/relationships" name="ACCOUNTS PAYABLE AND ACCRUED 42" sheetId="42" state="visible" r:id="rId42"/>
    <sheet xmlns:r="http://schemas.openxmlformats.org/officeDocument/2006/relationships" name="INCOME TAXES (Narrative) (Detai" sheetId="43" state="visible" r:id="rId43"/>
    <sheet xmlns:r="http://schemas.openxmlformats.org/officeDocument/2006/relationships" name="INCOME TAXES (Schedule of Incom" sheetId="44" state="visible" r:id="rId44"/>
    <sheet xmlns:r="http://schemas.openxmlformats.org/officeDocument/2006/relationships" name="INCOME TAXES (Schedule of Effec" sheetId="45" state="visible" r:id="rId45"/>
    <sheet xmlns:r="http://schemas.openxmlformats.org/officeDocument/2006/relationships" name="INCOME TAXES (Schedule of Defer" sheetId="46" state="visible" r:id="rId46"/>
    <sheet xmlns:r="http://schemas.openxmlformats.org/officeDocument/2006/relationships" name="STOCK OPTIONS, AWARDS AND WAR47" sheetId="47" state="visible" r:id="rId47"/>
    <sheet xmlns:r="http://schemas.openxmlformats.org/officeDocument/2006/relationships" name="STOCK OPTIONS, AWARDS AND WAR48" sheetId="48" state="visible" r:id="rId48"/>
    <sheet xmlns:r="http://schemas.openxmlformats.org/officeDocument/2006/relationships" name="STOCK OPTIONS, AWARDS AND WAR49" sheetId="49" state="visible" r:id="rId49"/>
    <sheet xmlns:r="http://schemas.openxmlformats.org/officeDocument/2006/relationships" name="STOCK OPTIONS, AWARDS AND WAR50" sheetId="50" state="visible" r:id="rId50"/>
    <sheet xmlns:r="http://schemas.openxmlformats.org/officeDocument/2006/relationships" name="COMMITMENTS AND CONTINGENCIES ("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785">
  <si>
    <t>Document and Entity Information - USD ($)</t>
  </si>
  <si>
    <t>12 Months Ended</t>
  </si>
  <si>
    <t>Dec. 31, 2017</t>
  </si>
  <si>
    <t>Mar. 31, 2018</t>
  </si>
  <si>
    <t>Jun. 30, 2017</t>
  </si>
  <si>
    <t>Document And Entity Information</t>
  </si>
  <si>
    <t>Entity Registrant Name</t>
  </si>
  <si>
    <t>SOCIAL REALITY,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 net</t>
  </si>
  <si>
    <t>Prepaid expenses</t>
  </si>
  <si>
    <t>Other current assets</t>
  </si>
  <si>
    <t>Total current assets</t>
  </si>
  <si>
    <t>Property and equipment, net</t>
  </si>
  <si>
    <t>Goodwill</t>
  </si>
  <si>
    <t>Intangible assets, net</t>
  </si>
  <si>
    <t>Other assets</t>
  </si>
  <si>
    <t>Total assets</t>
  </si>
  <si>
    <t>Current liabilities:</t>
  </si>
  <si>
    <t>Accounts payable and accrued expenses</t>
  </si>
  <si>
    <t>Notes payable, net of unamortized costs</t>
  </si>
  <si>
    <t xml:space="preserve"> </t>
  </si>
  <si>
    <t>Put liability</t>
  </si>
  <si>
    <t>Total current liabilities</t>
  </si>
  <si>
    <t>Secured convertible debentures, net</t>
  </si>
  <si>
    <t>Total liabilities</t>
  </si>
  <si>
    <t>Commitments and contingencies (Note 11)</t>
  </si>
  <si>
    <t>Stockholders' equity:</t>
  </si>
  <si>
    <t>Preferred stock, authorized 50,000,000 shares, $0.001 par value, no shares issued or outstanding at December 31, 2017 and 2016, respectively</t>
  </si>
  <si>
    <t>Common stock to be issued</t>
  </si>
  <si>
    <t>Additional paid in capital</t>
  </si>
  <si>
    <t>Accumulated deficit</t>
  </si>
  <si>
    <t>Total stockholders' equity</t>
  </si>
  <si>
    <t>Total liabilities and stockholders' equity</t>
  </si>
  <si>
    <t>Common Class A [Member]</t>
  </si>
  <si>
    <t>Common stock</t>
  </si>
  <si>
    <t>Common Class B [Member]</t>
  </si>
  <si>
    <t>CONSOLIDATED BALANCE SHEETS (Parenthetical) - $ / shares</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SOLIDATED STATEMENTS OF OPERATIONS - USD ($)</t>
  </si>
  <si>
    <t>Income Statement [Abstract]</t>
  </si>
  <si>
    <t>Revenue</t>
  </si>
  <si>
    <t>Cost of revenue</t>
  </si>
  <si>
    <t>Gross profit</t>
  </si>
  <si>
    <t>Operating expense:</t>
  </si>
  <si>
    <t>General, selling and administrative expense</t>
  </si>
  <si>
    <t>Impairment of goodwill</t>
  </si>
  <si>
    <t>Write off of non-compete agreement</t>
  </si>
  <si>
    <t>Restructuring Costs</t>
  </si>
  <si>
    <t>Operating expense</t>
  </si>
  <si>
    <t>Loss from operations</t>
  </si>
  <si>
    <t>Other income (expense):</t>
  </si>
  <si>
    <t>Write off of contingent consideration</t>
  </si>
  <si>
    <t>Interest expense</t>
  </si>
  <si>
    <t>Loss before provision for income taxes</t>
  </si>
  <si>
    <t>Provision for income taxes</t>
  </si>
  <si>
    <t>Net loss</t>
  </si>
  <si>
    <t>Net loss per share, basic and diluted</t>
  </si>
  <si>
    <t>Weighted average shares outstanding</t>
  </si>
  <si>
    <t>CONSOLIDATED STATEMENTS OF STOCKHOLDERS' EQUITY - USD ($)</t>
  </si>
  <si>
    <t>Preferred Stock [Member]</t>
  </si>
  <si>
    <t>Common Stock [Member]</t>
  </si>
  <si>
    <t>Common stock to be issued [Member]</t>
  </si>
  <si>
    <t>Additional Paid-in Capital [Member]</t>
  </si>
  <si>
    <t>Accumulated Deficit [Member]</t>
  </si>
  <si>
    <t>Total</t>
  </si>
  <si>
    <t>Balance at Dec. 31, 2015</t>
  </si>
  <si>
    <t>Balance, shares at Dec. 31, 2015</t>
  </si>
  <si>
    <t>Proceeds from the sale of common stock units</t>
  </si>
  <si>
    <t>Proceeds from the sale of common stock units, shares</t>
  </si>
  <si>
    <t>Stock based compensation</t>
  </si>
  <si>
    <t>Stock based compensation, shares</t>
  </si>
  <si>
    <t>Vested stock awards issued</t>
  </si>
  <si>
    <t>Vested stock awards issued, shares</t>
  </si>
  <si>
    <t>Shares issued for services</t>
  </si>
  <si>
    <t>Shares issued for services, shares</t>
  </si>
  <si>
    <t>Shares to be issued for services</t>
  </si>
  <si>
    <t>Shares to be issued for services, shares</t>
  </si>
  <si>
    <t>Conversion of debentures</t>
  </si>
  <si>
    <t>Common stock issued as Earn Out Consideration</t>
  </si>
  <si>
    <t>Common stock issued as Earn Out Consideration, shares</t>
  </si>
  <si>
    <t>Rounding of shares for stock split</t>
  </si>
  <si>
    <t>Warrant modification costs</t>
  </si>
  <si>
    <t>Balance at Dec. 31, 2016</t>
  </si>
  <si>
    <t>Balance, shares at Dec. 31, 2016</t>
  </si>
  <si>
    <t>Sale of common stock and warrants for cash</t>
  </si>
  <si>
    <t>Sale of common stock and warrants for cash, shares</t>
  </si>
  <si>
    <t>Fair value of put option</t>
  </si>
  <si>
    <t>Cost of sale of common stock</t>
  </si>
  <si>
    <t>Vested shares issued</t>
  </si>
  <si>
    <t>Vested shares issued, shares</t>
  </si>
  <si>
    <t>Shares issued to consultant</t>
  </si>
  <si>
    <t>Shares issued to consultant, shares</t>
  </si>
  <si>
    <t>Common stock issued for services</t>
  </si>
  <si>
    <t>Common stock issued for services, shares</t>
  </si>
  <si>
    <t>Common stock issued to directors</t>
  </si>
  <si>
    <t>Common stock issued to directors, shares</t>
  </si>
  <si>
    <t>Executive Bonus Shares</t>
  </si>
  <si>
    <t>Executive Bonus Shares, shares</t>
  </si>
  <si>
    <t>Common stock issued for software asset</t>
  </si>
  <si>
    <t>Common stock issued for software asset, shares</t>
  </si>
  <si>
    <t>Conversion of debentures, shares</t>
  </si>
  <si>
    <t>Exercise of warrants</t>
  </si>
  <si>
    <t>Exercise of warrants, shares</t>
  </si>
  <si>
    <t>Warrants issued for software asset</t>
  </si>
  <si>
    <t>April debenture warrants</t>
  </si>
  <si>
    <t>October debenture BCF</t>
  </si>
  <si>
    <t>October debenture warrants</t>
  </si>
  <si>
    <t>Placement agent warrants</t>
  </si>
  <si>
    <t>Repricing of warrants</t>
  </si>
  <si>
    <t>Balance at Dec. 31, 2017</t>
  </si>
  <si>
    <t>Balance, shares at Dec. 31, 2017</t>
  </si>
  <si>
    <t>CONSOLIDATED STATEMENTS OF CASH FLOWS - USD ($)</t>
  </si>
  <si>
    <t>Cash flows from operating activities</t>
  </si>
  <si>
    <t>Adjustments to reconcile net loss to net cash (used in) provided by operating activities:</t>
  </si>
  <si>
    <t>Amortization of stock based prepaid fees</t>
  </si>
  <si>
    <t>Stock to be issued for services</t>
  </si>
  <si>
    <t>Amortization of debt issuance costs</t>
  </si>
  <si>
    <t>PIK interest expense accrued to principal</t>
  </si>
  <si>
    <t>Amortization of debt discount</t>
  </si>
  <si>
    <t>Accretion of contingent consideration, net of write-off</t>
  </si>
  <si>
    <t>Accretion of put liability</t>
  </si>
  <si>
    <t>Provision for bad debts</t>
  </si>
  <si>
    <t>Depreciation expense</t>
  </si>
  <si>
    <t>Amortization of intangibles</t>
  </si>
  <si>
    <t>Changes in operating assets and liabilities:</t>
  </si>
  <si>
    <t>Accounts receivable</t>
  </si>
  <si>
    <t>Unearned revenue</t>
  </si>
  <si>
    <t>Net cash (used in) provided by operating activities</t>
  </si>
  <si>
    <t>Cash flows from investing activities</t>
  </si>
  <si>
    <t>Purchase of equipment</t>
  </si>
  <si>
    <t>Development of software</t>
  </si>
  <si>
    <t>Net cash used in investing activities</t>
  </si>
  <si>
    <t>Cash flows from financing activities</t>
  </si>
  <si>
    <t>Proceeds from the issuance of common stock units</t>
  </si>
  <si>
    <t>Proceeds from exercise of warrants</t>
  </si>
  <si>
    <t>Proceeds from secured convertible debentures, net</t>
  </si>
  <si>
    <t>Proceeds from note payable</t>
  </si>
  <si>
    <t>Repayments of notes payable</t>
  </si>
  <si>
    <t>Payment of contingent consideration</t>
  </si>
  <si>
    <t>Payment of Financing Warrant</t>
  </si>
  <si>
    <t>Debt issuance costs</t>
  </si>
  <si>
    <t>Net cash provided by financing activities</t>
  </si>
  <si>
    <t>Net decrease in cash and cash equivalents</t>
  </si>
  <si>
    <t>Beginning of year</t>
  </si>
  <si>
    <t>End of year</t>
  </si>
  <si>
    <t>Supplemental schedule of cash flow information</t>
  </si>
  <si>
    <t>Cash paid for interest</t>
  </si>
  <si>
    <t>Supplemental schedule of noncash financing activities</t>
  </si>
  <si>
    <t>Common stock issued for the payment of contingent consideration</t>
  </si>
  <si>
    <t>Proceeds paid by FastPay on behalf of the Company</t>
  </si>
  <si>
    <t>Common stock issued for preferred stock conversion and vesting grants</t>
  </si>
  <si>
    <t>Put liability on issuance of put warrants</t>
  </si>
  <si>
    <t>Issuance of placement agent warrants</t>
  </si>
  <si>
    <t>Repurchase of series B warrants and accounts payable balances directly paid by debenture holder on behalf of Company</t>
  </si>
  <si>
    <t>Shares issued for convertible note conversions</t>
  </si>
  <si>
    <t>Common stock and warrants issued for asset purchase arrangements</t>
  </si>
  <si>
    <t>Debt and warrants discount on convertible debentures issuance</t>
  </si>
  <si>
    <t>ORGANIZATION AND SUMMARY OF SIGNIFICANT ACCOUNTING POLICIES</t>
  </si>
  <si>
    <t>Organization, Consolidation and Presentation of Financial Statements [Abstract]</t>
  </si>
  <si>
    <t>NOTE 1  ORGANIZATION AND SUMMARY OF SIGNIFICANT ACCOUNTING POLICIES Organization and Basis of Presentation Social Reality, Inc. ("Social Reality", "we", "us", our or the "Company") is a Delaware corporation formed on August 2, 2011. Effective January 1, 2012 we acquired 100% of the member interests and operations of Social Reality, LLC, a California limited liability company formed on August 14, 2009 which began business in May of 2010, in exchange for 2,465,753 shares of our Class A common stock. The former members of Social Reality, LLC owned 100% of our Class A common stock after the acquisition. At Social Reality, we sell digital advertising campaigns to advertising agencies and brands. We have developed technology that allows brands to launch and manage digital advertising campaigns, and we provide the platform that allows website publishers to sell their media inventory to many different digital advertising buyers. Our focus is to provide technology tools that enable both publishers and advertisers to maximize their digital advertising initiatives. We derive our revenues from: · sales of digital advertising campaigns to advertising agencies and brands; · sales of media inventory owned by our publishing partners through real-time bidding ( “ ” · sale and licensing of our SRAX Social · creation of custom platforms for buying media on SRAX The core elements of this business are: · Social Reality Ad Exchange or "SRAX" – Real Time Bidding sell side and buy side representation SRAX · SRAXmd · SRAX Social · SRAX app, SRAX · SRAXfan tools enable brands and agencies to connect with sports fans at home, the stadium or out-of-home at gathering locations, such as bars, restaurants, and universities, during live sporting events. · SRAXauto We offer our customers a variety of pricing options including cost-per-thousand-impression, or "CPM", whereby our customers pay based on the number of times the target audience is exposed to the advertisement, and on a monthly service fee. Social Reality is also an approved Facebook advertising partner. We sell targeted and measurable online advertising campaigns and programs to brand advertisers and advertising agencies across large Facebook apps and websites, generating qualified Facebook likes and quantifiable engagement for our clients, driving online sales and increased brand equity. We are headquartered in Los Angeles, California. Presentation of Financial Statements  Going Concern Going Concern Evaluation In connection with preparing consolidated financial statements for the year ended December 31, 2017,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Net losses of $6,658,882 and $4,248,233 for the years ended December 31, 2017 and 2016, respectively. · Negative cash flow from operating activities for 2017 and 2016. · At December 31, 2017, the Company had an accumulated deficit of $21,148,706. · Revenue decline in 2017 of $12,414,333.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14.0 million via equity debt financing during the year ended December 31, 2017. · The Company has historically raised funds from debt and equity financings. · As a result of the Companys restructurings that were implemented during the year ended December 31, 2017, the Companys cost structure is now in line with its future revenue projections. · In 2017, the Company is in compliance with NASDAQ Capital Markets listing requirements. · In 2017, the Company converted $3.3 million of long term debt, and repaid its short-term notes payable. · Revenue declines were largely the result of a strategic shift away from lower margin sales the produced little to no positive cash flow benefit for the Company. In addition to the recent capital raised 2017, management also believes that the Company will generate enough cash from operation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short-term loans. · Implement additional restructuring and cost reductions. · Raise additional capital through a private placement. · Secure a commercial bank line of credit. · Dispose of one or more product lines. · Sell or license intellectual property. At December 31, 2017, the Company had $1.1 million in cash and cash equivalents and $1 million of working capital. Effect of Reverse Stock Split on Presentation On September 20, 2016, the Company completed a 1 for 5 reverse stock split of our Class A common stock. The principal reason for the reverse stock split was to facilitate the up-listing of our Class A common stock to the NASDAQ Capital Market which has a minimum market (bid) price requirement for new applicants of $4.00 per share. Refer to Note 4 regarding a further discussion of the reverse stock split. These consolidated financial statements give retroactive effect to the reverse stock split for all periods presented, unless otherwise specified. Principles of Consolidation The consolidated financial statements include the accounts of the Company and its wholly-owned subsidiaries. All material intercompany transactions and balances have been eliminated in consolidation. The consolidated financial statements include the accounts of the Company and its subsidiaries from the acquisition date of majority voting control of the subsidiary. Use of Estimates The consolidated financial statements have been prepared in conformity with generally accepted accounting principles accepted in the United States of America (GAAP) and requires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purchase price for acquisition, goodwill, other intangible assets, put rights and valuation of liabilities. Cash and Cash Equivalents The Company considers all short-term highly liquid investments with a remaining maturity at the date of purchase of three months or less to be cash equivalents. 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revenue transactions as the Company is the primary obligor in the transactions. As such, revenue is recognized on a gross basis, and media and publisher expenses that are directly related to a revenue-generating event are recorded as a component of cost of revenue. 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consolidated statements of operations. 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Allowance for doubtful accounts was $59,703 and $254,875 at December 31, 2017 and 2016, respectively. 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balances maintained at these financial institutions are generally more than the Federal Deposit Insurance Corporation insurance limits. The uninsured cash bank balances were $767,299 At December 31, 2017, 4 customers accounted for more than 10% of the accounts receivable balance, for a total of 59.5%. For the year ended December 31, 2016, two customers accounted for 48% of total revenue.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net accounts receivable, accounts payable and accrued expenses, are carried at historical cost. At December 31, 2017 and 2016, the carrying amounts of these instruments approximated their fair values because of the short-term nature of these instruments. Derivative instruments are carried at fair value, generally estimated using the Black Scholes Merton model. 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tangible assets Intangible assets consist of intellectual property, a non-complete agreement, and internally developed software and are stated at cost less accumulated amortization. Amortization is provided for on the straight-line basis over the estimated useful lives of the assets of five to six years. During 2016, the Company began capitalizing the costs of developing internal-use computer software, including directly related payroll costs. The Company amortizes costs associated with its internally developed software over periods up to three years, beginning when the software is ready for its intended use. The Company capitalizes costs incurred during the application development stage of internal-use software and amortize these costs over the estimated useful life.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 Goodwill and change to annual impairment testing period Goodwill is comprised of the purchase price of business combinations in excess of the fair value assigned at acquisition to the net tangible and identifiable intangible assets acquired. Goodwill is not amortized.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he Company to determine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performs its annual impairment review as of December 31st. The Company had historically performed its annual goodwill and impairment assessment on September 30 th st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100%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Although the Company now operates within one business segment, it was determined that a portion of the goodwill originally assigned to the Steel Media, a California corporation (Steel Media), acquisition had become impaired as of June 30, 2016. Accordingly, we recorded a goodwill impairment charge of $670,000 during the year ended December 31, 2016. The impairment charge represents the excess of the carrying amount of the goodwill recorded in the acquisition over the implied fair value of the goodwill. The implied fair value of the goodwill is the residual fair value based on an income approach that utilized a discounted cash flow model based on revenue and profit forecasts. The Company performed its annual impairment test as of December 31, 2017 and no further impairment was required. 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years ended December 31, 2017 or 2016, respectively. Derivatives The Company analyzes all financial instruments with features of both liabilities and equity under FASB ASC Topic No. 480, Distinguishing Liabilities From Equity Derivatives and Hedging Loss Per Share We use ASC 260, " Earnings Per Share There were 5,246,692 common share equivalents at December 31, 2017 and 3,818,080 at December 31, 2016. For the years ended December 31, 2017 and 2016, respectively, these potential shares were excluded from the shares used to calculate diluted earnings per share as their inclusion would reduce net loss per share. 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Based Compensation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4, Stockholders Equity . 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 Liquidity In connection with preparing its consolidated financial statements, management evaluates whether there are conditions and events, considered in the aggregate, that raise substantial doubt about the Companys ability to continue as a going concern within one year from the date that the financial statements are issued. The Company had an accumulated deficit at December 31, 2017 of $21,148,706. As of December 31, 2017, the Company had $1,017,299 in cash and cash equivalents and net working capital of $1,124,023 as compared to $1,048,762 in cash and cash equivalents and a deficit in working capital of $8,276,099 at December 31, 2016, respectively. While the Company believes it has established an ongoing source of revenue that is sufficient to cover its operating costs over the next twelve months, the Company is currently experiencing a period of limited liquidity resulting from recent activity related to the Financing Agreement. Between September 2016 and January 2017, we satisfied all outstanding obligations under the Financing Agreement utilizing proceeds from the factoring of our receivables and sales of our securities. While the satisfaction of the amounts owed under the Financing Agreement resulted in overall savings to us in 2017 through the elimination of both the associated interest expense as well as the internal costs related to the reporting obligations under its terms, the payment of these amounts adversely impacted our current liquidity. To address the immediate impact of this decreased liquidity, we have recently made certain reductions in staffing, delayed certain previously budgeted expenditures, eliminated certain legacy operating expenses associated with the Steel Media acquisition, restructured sales management compensation structures, extended payments to certain vendors, and in October 2017 issued addition Debentures totaling $5,180,158. If our revenues continue to increase throughout the next twelve months as anticipated, additional liquidity is also anticipated to be readily available under our accounts receivable factoring agreement with FastPay Partners. As of March 31, 2018, we had approximately $1,346,670 of factored accounts receivable outstanding on a total available line of $8,000,000. Recently Issued Accounting Standards In September 2017, the FASB issued ASU 2017-13, Revenue Recognition (Topic 605), Revenue from Contracts with Customers (Topic 606), Leases (Topic 840), and Leases (Topic 842). The effective date for ASU 2017-13 is for fiscal years beginning after December 15, 2018. The adoption of this ASU will not have a material impact to our consolidated financial statement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Topic 480, Distinguishing Liabilities from Equity FASB Accounting Standards Codification In January 2017, the FASB issued ASU No. 2017-04, Intangibles-Goodwill and Other (Topic 350): Simplifying the Test for Goodwill Impairment In October 2016, the Financial Accounting Standards Board (FASB) issued Accounting Standards Update (ASU) 2016-16 - 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 The guidance will be effective for the first interim period of our 2019 fiscal year, with early adoption permitted. In August 2016, the FASB issued ASU No. 2016-15, Classification of Certain Cash Receipts and Cash Payments (ASU 2016-15). ASU 2016-15 provides guidance regarding the classification of certain items within the statements of cash flows. ASU 2016-15 is effective for annual periods beginning after December 15, 2017 with early adoption permitted. In connection with its financial instruments project, the FASB issued ASU 2016-13 - Financial Instruments - Credit Losses: Measurement of Credit Losses on Financial Instruments in June 2016 and ASU 2016-01 - Financial Instruments - Overall: Recognition and Measurement of Financial Assets and Financial Liabilities in January 2016. · ASU 2016-13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In April 2016, the FASB issued Accounting Standards Update, or ASU, No. 2016-10, Identifying Performance Obligations and Licensing (Topic 606) Revenue from Contracts with Customer (Topic 606) (Revenue from Contracts with Customers (Topic 606): Deferral of Effective Date) In March 2016, the FASB issued ASU No. 2016-09, Compensation - Stock Compensation (Topic 718 In March 2016, the FASB issued ASU No. 2016-08, Revenue from Contracts with Customer (Topic 606): Principal versus Agent Considerations (Reporting Revenue Gross versus Net) In February 2016, the FASB issued ASU No. 2016-02, Leases (Topic 842) In April 2015, the FASB issued ASU No. 2015-3, Simplifying the Presentation of Debt Issuance Costs In August 2014, the FASB issued ASU No. 2014-15, Presentation of Financial Statements-Going Concern. The amendments in this update apply to all reporting entities and require an entitys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is ASU is effective for annual periods ending after December 15, 2016. We adopted this standard for the year ended December 31, 2016. Based on the results of our analysis, we have determined that the disclosures were as required by ASU No. 2014-15. Management does not believe that any other recently issued, but not yet effective, accounting standards if currently adopted would have a material effect on the accompanying financial statements.</t>
  </si>
  <si>
    <t>ACQUISITIONS</t>
  </si>
  <si>
    <t>Business Combinations [Abstract]</t>
  </si>
  <si>
    <t xml:space="preserve">NOTE 2  ACQUISITIONS Acquisition of Steel Media On October 30, 2014, we acquired 100% of the capital stock of Steel Media from Richard Steel pursuant to the terms and conditions of a stock purchase agreement, dated October 30, 2014, by and among the Company, Steel Media and Mr. Steel (the "Stock Purchase Agreement"). As consideration for the purchase of Steel Media, we agreed to pay Mr. Steel up to $20,000,000, consisting of: (i) a cash payment at closing of $7,500,000; (ii) a cash payment of $2,000,000 which was held in escrow to satisfy certain indemnification obligations to the extent such arise under the Stock Purchase Agreement; (iii) a one year secured subordinated promissory note in the principal amount of $2,500,000 (the "Note") which was secured by 477,373 shares of our Class A common stock (the "Escrow Shares"); and (iv) earn out payments of up to $8,000,000 (the "Earn Out Consideration"). The Earn Out Consideration target was achieved for the first earn out period ended October 31, 2015. As such, at December 31, 2015, we recorded $7,585,435 associated with the first and second portions of the earn out, and on January 29, 2016 we paid Mr. Steel $4,000,000. Of this amount, $1,600,000 was paid in cash and the balance was paid through the issuance of 256,754 shares of our Class A common stock in accordance with the terms of the Stock Purchase Agreement. The Company determined the remaining Earn Out Consideration would not be achieved for the second earn out period ended October 31, 2016 and reversed the second portion of the earn out liability of $3,585,435 in September 2016. </t>
  </si>
  <si>
    <t>NOTES PAYABLE</t>
  </si>
  <si>
    <t>Notes Payable [Abstract]</t>
  </si>
  <si>
    <t xml:space="preserve">NOTE 3  NOTES PAYABLE Financing Agreement with Victory Park Management, LLC as agent for the lenders On October 30, 2014 (the "Financing Agreement Closing Date"), the Company entered a financing agreement (the "Financing Agreement") with Victory Park Management, LLC, as administrative agent and collateral agent for the lenders and holders of notes and warrants issued thereunder (the "Agent"). The initial and subsequent notes issued (the Financing Notes) bore interest at a rate per annum equal to the sum of (1) cash interest at a rate of 10% per annum and (2) payment-in-kind (PIK) interest at a rate of 4% per annum for the period commencing on the Financing Agreement Closing Date and extending through the last day of the calendar month during which the Company's financial statements for December 31, 2014 are delivered, and which PIK interest rate thereafter from time to time may be adjusted based on the ratio of the Company's consolidated indebtedness to its earnings before interest, taxes, depreciation and amortization. If the Company achieved a reduction in the leverage ratio as described in the Financing Agreement, the PIK interest rate declined on a sliding scale from 4% to 2%. The Financing Notes issued under the Financing Agreement were scheduled to mature on October 30, 2017. During the twelve months ended December 31, 2017, we completely repaid the Financing Notes and made principal and PIK interest repayments in the amount of $3,996,928. Notes payable consisted of the following at December 31, 2016: December 31, 2016 Current portion of notes payable and PIK interest $ 3,996,928 Non-current portion of notes payable  Total notes payable and PIK interest 3,996,928 Less deferred financing costs (578,140 ) Notes payable and PIK interest, net of deferred costs $ 3,418,788 We incurred a total of $3,178,011 of costs related to the Financing Agreement. These costs were amortized to interest expense over the life of the debt. During the twelve months ended December 31, 2017 and 2016, $2,101,377 and $1,076,634, respectively, of debt issuance costs were amortized as interest expense. As of December 31, 2017, all deferred debt issuance costs have been completely amortized. During the twelve months ended December 31, 2017 and 2016, $67,612 and $510,859, respectively, were recorded as PIK interest expense. Pursuant to the Financing Agreement, the Company issued to the lender a five-year warrant to purchase 580,000 shares of its Class A common stock at an exercise price of $5.00 per share (the "Financing Warrant"). The warrant holder was not, however, permitted to exercise the Financing Warrant for shares of Class A common stock that would cause such holder to beneficially own shares of Class A common stock that exceeds 4.99% of the Company's outstanding shares of Class A common stock following such exercise. Pursuant to the Financing Warrant, the warrant holder had the right, at any time after the earlier of April 30, 2016 and the maturity date of the Financing Notes issued, but prior to October 30, 2019, to exercise its put right under the terms of the Financing Warrant, pursuant to which the warrant holder may sell to the Company, and the Company will purchase from the warrant holder, all or any portion of the Financing Warrant that had not been previously exercised. In connection with any exercise of this put right, the purchase price was to equal to an amount based upon the percentage of the Financing Warrant for which the put right is being exercised, multiplied by the lesser of (a) 50% of the total consolidated revenue for the Company for the trailing 12-month period ending with the Company's then-most recently completed fiscal quarter, and (b) $1,500,000. In May 2017, the Company was notified by the warrant holder that it was exercising its put right. We had a period of 45 days from the date of notice to repay the right or negotiate a settlement. If the right remained unpaid after the 45-day period, interest would accrue on the unpaid balance at a rate of 14% per annum. On October 27, 2017, the Company paid the warrant holder $1,567,612, which was comprised of the $1,500,000 warrant value and an additional $67,612 of accrued interest. As contemplated under the Financing Agreement, the Company also entered a registration rights agreement on the Financing Agreement Closing Date (the "Financing Registration Rights Agreement") with the holder of the Financing Warrant, pursuant to which the Company granted to such holder certain "piggyback" rights to register the shares of the Company's Class A common stock issuable upon exercise of the Financing Warrant. Specifically, the holder of the Financing Warrant had the right, subject to certain allocation provisions set forth in the Financing Registration Rights Agreement, to include the shares underlying the Financing Warrant in registration statements for offerings by the Company of its Class A common stock, as well as offerings of the Company's Class A common stock held by third parties. The shares underlying the Financing Warrant were initially included in a Post-Effective Amendment No. 1 to the registration statement on Form S-1 that was declared effective by the SEC in March 2016. Financing and Security Agreement with FastPay In September 2016, the Company executed a Financing and Security Agreement, as amended (collectively, the "FastPay Agreement"), with FastPay creating an accounts receivable-based credit facility. Under the terms of the FastPay Agreement, FastPay may, at its sole discretion, purchase the Company's eligible accounts receivable. Upon any acquisition of accounts receivable, FastPay will advance the Company up to 80% of the gross value of the purchased accounts, up to a maximum of $8,000,000 in advances. As a result of the Debentures that we issued in April 2017 as further described in Note 10, the Company agreed to reduce the amount of receivables to be purchased to a maximum of $4,000,000. Each account receivable purchased by FastPay will be subject to a factoring fee rate specified in the FastPay Agreement calculated as a percentage of the gross value of the account outstanding and additional fees for accounts outstanding over 30 days. The Company is subject to a concentration limitation on the percentage of debt from any single customer of 25% to the total amount outstanding on its purchased accounts, subject to increase to 50% for its larger customer. The Company is obligated to repurchase accounts remaining uncollected after a specified deadline, and FastPay will generally have full recourse against the Company in the event of nonpayment of any purchased accounts. The Company's obligations under the FastPay Agreement are secured by a first position security interest in its accounts receivable, deposit accounts and all proceeds therefrom. The FastPay Agreement contains covenants that are customary for agreements of this type and are primarily related to accounts receivable and audit rights. The Company is also required to provide FastPay with 30-day notice of any transaction that result, or would result in, a change of control as defined in the FastPay Agreement. The failure to satisfy covenants under the FastPay Agreement or the occurrence of other specified events that constitute an event of default, as defined, could result in the termination of the FastPay Agreement and/or the acceleration of the Company's obligations. The FastPay Agreement contains provisions relating to events of default that are customary for agreements of this type. The FastPay Agreement has an initial one-year term and automatically renews for successive one-year terms thereafter, subject to earlier termination by written notice by the Company, provided all obligations are paid, including the payment of an early termination fee. At December 31, 2017, $2,082,822 of accounts receivable purchased by FastPay remain outstanding and are subject to repurchase under the terms of the FastPay Agreement. Secured Convertible Debentures, Net In April 2017, the Company entered into definitive securities purchase agreements (the Securities Purchase Agreements) with certain accredited investors (the Purchasers) for the purchase and sale of an aggregate of : (i) $5,000,000 principal amount of 12.5% secured convertible debentures (the Debentures); and (ii) five-year Series A warrants (the Debenture Warrants) representing the right to acquire up to 833,337 shares of our Class A common stock in a transaction exempt from registration under the Securities Act, in reliance on an exemption provided by Rule 506(b) of Regulation D and Section 4(a)(2) of the Securities Act. The Debentures, which mature three years from the date of issuance, pay interest in cash at the rate of 12.5% per annum, payable quarterly on January 1, April 1, July 1 and October 1, beginning on July 1, 2017. Our obligations under the Debentures are secured by a second position security interest in our accounts receivable and a first position security interest in the balance of our assets, and we are subject to continued compliance with certain financial covenants. The Debentures are convertible at the option of the holder into shares of our Class A common stock at an initial conversion price of $3.00 per share, subject to adjustment as hereinafter set forth. Subject to our compliance with certain equity conditions set forth in the Debentures, upon 20 trading days' notice to the holders we have the right to redeem the Debentures in cash at a 120% premium during the first year and a 110% premium during the remaining term of the Debentures. Upon any optional redemption, we are obligated to issue the holder five-year warrant Series B warrants, the terms of which will be identical to the Debenture Warrants, to purchase a number of shares of our Class A common stock as shall equal 50% of conversion shares issuable on an as-converted basis as if the principal amount of the Debenture had been converted immediately prior to the optional redemption. In the event of future financings by us, subject to certain exempt issuances, the holders have the right to cause us to allocate 20% of the proceeds we may receive as a mandatory redemption of a portion of the principal amount then outstanding. We are also required to redeem the Debentures upon our failure to maintain certain financial covenants which include a minimum monthly current ratio, a maximum quarterly corporate expense ratio, and maintain minimum quarterly revenue and EBITDA related to SRAXmd The Debenture also contains certain customary events of default (including, but not limited to, default in payment of principal or interest thereunder, breaches of covenants, agreements, representations or warranties thereunder, the occurrence of an event of default under certain material contracts of the Company, changes in control of the Company and the entering or filing of certain monetary judgments against the Company). Upon the occurrence of any such event of default, the outstanding principal amount of the Debenture, plus liquidated damages, interest and other amounts owing in respect thereof through the date of acceleration, shall become, at the holders election, immediately due and payable in cash. The Company is also subject to certain customary non-financial covenants under the Debenture. The Debenture holders were granted board observation rights so long as the lead investor continues to hold the Debentures. The Debenture Warrants are initially exercisable at $3.00 per share and, if at any time after the six-month anniversary of the issuance the underlying shares of our Class A common stock are not covered by an effective resale registration statement, the Debenture Warrants are exercisable on a cashless basis. The conversion price of the Debentures and the exercise price of the Debenture Warrants are subject to adjustments upon certain events, including stock splits, stock dividends, subsequent equity transactions (other than specified exempt issuances), subsequent rights offerings, and fundamental transactions, subject to a floor of $1.40 per share. If we fail to timely deliver the shares of our Class A common stock upon any conversion of the Debentures or exercise of the Debenture Warrants we will be subject to certain buy-in provisions. Pursuant to the terms of the Debentures and Debenture Warrants, a holder will not have the right to convert any portion of the Debentures or exercise any portion of the Debenture Warrants if the holder (together with its affiliates) would beneficially own in excess of 4.99% of the number of shares of Class A common stock outstanding immediately after giving effect to such conversion or exercise, as such percentage ownership is determined in accordance with the terms of the Debentures and the Debenture Warrants; provided that after the Shareholder Approval Date, as defined below, at the election of a holder and notice to us such percentage ownership limitation may be increased or decreased to any other percentage, not to exceed 9.99%; provided that any increase will not be effective until the 61 st In accordance with the Nasdaq Marketplace Rules, until such time as our stockholders have approved the Securities Purchase Agreements and the transactions thereunder (the "Shareholder Approval Date"), we were not obligated to issue any shares of our Class A common stock upon any conversion of the Debentures and/or exercise of the Debenture Warrants, and the holders had no right to receive upon conversion and/or exercise thereof any shares of our Class A common stock, to the extent the issuance of such shares of Class A common stock would exceed 20% of our outstanding Class A common stock prior to the transaction. We held a special meeting of the shareholders on June 23, 2017 whereby we obtained approval of the Securities Purchase Agreements and the transactions thereunder. We agreed to file a registration statement registering the resale of the shares of our Class A common stock underlying the Debentures and the Debenture Warrants. Under the terms of the Securities Purchaser Agreements, we also granted the Purchasers of the Debentures the right to purchase an additional $3,000,000 of Debentures upon the same terms and conditions for a period beginning on the Shareholder Approval Date and expiring on earliest of the date that (a) the initial registration statement has been declared effective by the SEC, (b) all of the underlying shares have been sold pursuant to Rule 144 or may be sold pursuant to Rule 144 without the requirement for our company to be in compliance with the current public information required under Rule 144 and without volume or manner-of-sale restrictions, (c) following the one year anniversary of the closing date provided that a holder of the underlying shares is not an affiliate of the Company or (d) all of the underlying shares may be sold pursuant to an exemption from registration under Section 4(a)(1) of the Securities Act. The shares underlying the Debentures and Debenture Warrants were included in a resale registration statement on Form S-3 that was declared effective by the SEC in June 2017. Chardan Capital Markets, LLC (Chardan Capital), Noble Capital Markets, Inc. ("Noble") and Aspenwood Capital (an independent branch of Colorado Financial Services Corporation) (Aspenwood), all broker-dealers and members of FINRA, acted as either our placement agent or a finder in connection with the sale of the securities pursuant to the Securities Purchase Agreements. In addition, an affiliate of Noble purchased Debentures amounting to $720,000 and was issued Debenture Warrants to purchase 120,000 shares of our Class A common stock in this offering. We paid aggregate cash commissions amounting to $276,700 to these broker-dealers in connection with the sale of the Debentures. Additionally, we issued Chardan Capital placement agent warrants ("Chardan Placement Agent Warrants") to purchase 100,000 shares of our Class A common stock at an exercise price of $3.75 per share which are exercisable for 5.5 years commencing six months from the issuance date. We issued Noble placement agent warrants (Noble Placement Agent Warrants) to purchase up to 66,800 shares of our Class A common stock at an exercise price of $3.00 per share which will become exercisable six months from the date of issuance. We also issued Colorado Financial Service Corporation and its designees warrants (Aspenwood Warrants) to purchase 7,700 shares of our Class A common stock at an exercise price of $3.75 per share which are exercisable for 5.5 years commencing six months from the issuance date. We included the shares underlying the Chardan Placement Agent Warrants, the Noble Placement Agent Warrants, and the Aspenwood Warrants in the afore-described resale registration statement that was declared effective by the SEC in June 2017. The net proceeds to us from the offering, after deducting placement agent fees and estimated offering expenses, were approximately $4,566,405. We utilized $2,500,000 of the net proceeds to satisfy a put obligation under the Series B Warrants issued to investors in a registered direct offering that we conducted in January 2017 as described in Note 11. The balance of the net proceeds was used to pay down accounts payable and satisfy other working capital requirements. In October 2017, we entered into securities purchase agreements to sell an aggregate of $5,180,157.78 of our 12.5% secured convertible debentures and issued 863,365 Series A Common Stock Purchase Warrants. The debentures mature on 4/21/2020, bear interest at an annual rate of 12.5%, payable quarterly on January 1, April 1, July 1, and October 1, beginning on January 1, 2018. Pursuant to the greenshoe provision contained in our April 2017 debenture offering, $2,000,000 of debentures were purchased pursuant to the greenshoe provision and the remaining $3,180,157.78 were purchased separately. Of the 863,365 warrants issued, a total of 333,335 were purchased pursuant to the greenshoe provision and 630,030 were purchased separately. The debentures are convertible into shares of our Class A common stock at $3.00 per share, subject to adjustment, and contain anti-dilution protection for subsequent financings and have a conversion price floor of $1.40 per share (pursuant to shareholder vote approving the offering that occurred on December 29, 2017). The warrants have an exercise price of $3.00 per share, subject to adjustment and contain anti-dilution protection for subsequent financings and have an exercise price floor of $1.40 per share. In connection with the offering we issued Chardan Capital Markets 160,000 placement agent warrants, of which: (i) 129,176 have an exercise price of $3.75 and (ii) 54,161 have an exercise price of $4.49. We also issued Aspenwood Capital 23,337 placement agent warrants with an exercise price of $3.75. All placement agent warrants have a term of five and a half years (exercisable beginning 6 months after issuance). During the year ended December 31, 2017, the Company made no repayments on secured convertible debentures. During the year ended December 31, 2017, certain holders of convertible debentures exercised their rights to convert amounts of principal totaling $3,335,000 into 1,111,667 shares of the Companys common equity. During the year ended December 31, 2017, the Company recorded interest expense on the above convertible debenture totaling $505,418. Convertible Notes Future minimum principal payments under senior secured convertible notes as of December 31, 2017, were as follows: Convertible Year Ending December 31, Notes 2018 $  2019  2020 6,845,157 Total minimum principal payments 6,845,157 Less: debt discount (4,107,792 ) Less: debt issuance costs (1,026,219 ) Convertible notes, net $ 1,711,146 </t>
  </si>
  <si>
    <t>STOCKHOLDERS' EQUITY</t>
  </si>
  <si>
    <t>Stockholders' Equity Note [Abstract]</t>
  </si>
  <si>
    <t>NOTE 4  STOCKHOLDERS' EQUITY Preferred Stock We are authorized to issue 50,000,000 of preferred stock, par value $0.001, of which 200,000 shares were designated as Series 1 Preferred Stock. Our board of directors, without further stockholder approval, may issue preferred stock in one or more series from time to time and fix or alter the designations, relative rights, priorities, preferences, qualifications, limitations and restrictions of the shares of each series. The rights, preferences, limitations and restrictions of different series of preferred stock may differ with respect to dividend rates, amounts payable on liquidation, voting rights, conversion rights, redemption provisions, sinking fund provisions and other matters. Our board of directors may authorize the issuance of preferred stock, which ranks senior to our common stock for the payment of dividends and the distribution of assets on liquidation. In addition, our board of directors can fix limitations and restrictions, if any, upon the payment of dividends on both classes of our common stock to be effective while any shares of preferred stock are outstanding. On August 16, 2013, our Board of Directors approved a Certificate of Designations, Rights and Preferences pursuant to which it designated a series consisting of 200,000 shares of its blank check preferred stock as Series 1 Preferred Stock. The designations, rights and preferences of the Series 1 Preferred Stock are as follows: · each share has a stated and liquidation value of $0.001 per share, · the shares do not pay any dividends, except as may be declared by our Board of Directors, and are not redeemable, · the shares do not have any voting rights, except as may be provided under Delaware law, · each share is convertible into 10 shares of our Class A common stock, subject to customary anti-dilution provisions in the event of stock splits, recapitalizations and similar corporate events, and · the number of shares of Series 1 Preferred Stock, as well as the number of shares of Class A common stock issued upon a conversion of shares of Series 1 Preferred Stock, that a holder may sell, transfer, assign, hypothecate or otherwise dispose of (collectively or severally, a "Disposition") at any one time shall be limited to an amount which is pari passu to any Disposition of Class A common stock by either Christopher Miglino and/or Erin DeRuggiero, executive officers and directors of our company. Notwithstanding anything contained in the designations, the holder of Series 1 Preferred Stock is not obligated to make any Dispositions of Series 1 Preferred Stock or Class A common stock issued upon the conversion of Series 1 Preferred Stock. Following the conversion of the remaining shares of our Series 1 Preferred Stock during 2015 into shares of our Class A common stock, in February 2016, we filed a Certificate of Elimination with the Secretary of State of Delaware returning all shares of previously designated Series 1 Preferred Stock to our blank check preferred stock. No shares of Series 1 Preferred Stock were outstanding at December 31, 2016. Common Stock We are authorized to issue an aggregate of 259,000,000 shares of common stock. Our certificate of incorporation provides that we will have two classes of common stock: Class A common stock (authorized 250,000,000 shares, par value $0.001), which has one vote per share, and Class B common stock (authorized 9,000,000 shares, par value $0.001), which has ten votes per share. Any holder of Class B common stock may convert his or her shares at any time into shares of Class A common stock on a share-for-share basis. Otherwise the rights of the two classes of common stock are identical. There were no shares of Class B common stock outstanding at December 31, 2017 or 2016, respectively. On February 23, 2016, our Board of Directors approved the adoption of our 2016 Equity Compensation Plan (the 2016 During January 2016 and February 2016, we received aggregate proceeds of $500,000 from the sale of 100,000 shares of our Class A common stock. During January 2016, we issued 256,754 shares of Class A common stock, valued at $2,400,000, to Richard Steel as partial payment of the first year Earn Out Consideration. Refer to Note 2 regarding a further description of the Earn Out Consideration. During February 2016, we issued 6,786 shares of Class A common stock, valued at $47,500, to members of our board of directors for services. We also issued 10,000 shares of Class A common stock, valued at $70,000, to an employee as compensation which we expensed in 2014 and 2015. On February 23, 2016, we issued an aggregate of 10,000 shares of our Class A common stock, valued at $70,000, as partial compensation for services under the terms of a consulting agreement. On August 16, 2016, we issued 3,077 shares of our Class A common stock, valued at $20,000, to a new member of our board of directors for services. On September 22, 2016, we issued 23 shares of our Class A common stock which resulted from rounding up to whole shares related to the reverse stock split. On September 30, 2016, we sold an aggregate of 665,000 units of our securities to fourteen accredited investors in a private placement exempt from registration under the Securities Act of 1933, as amended, in reliance on exemptions provided by Section 4(a)(2) and Rule 506(b) of Regulation D. The units were sold at a purchase price of $5.00 per unit resulting in gross proceeds to us of $3,325,000. Each unit consisted of one share of our Class A common stock and one three year Class A Common Stock Purchase Warrant (Purchase Warrants) to purchase 0.5 shares of our Class A common stock at an exercise price of $7.50 per share. We agreed to file a registration statement with the Securities and Exchange Commission within 90 days after the final closing in this offering registering for resale the shares of our Class A common stock issuable upon the exercise of the Purchase Warrants included in the units sold in this offering, together with the shares of our Class A common stock underlying the Purchase Warrants. If we fail to timely file this resale registration, or at any time thereafter that the prospectus contained in the effective resale registration is not available for the issuance of the shares to the holder upon the exercise of the Purchase Warrants for a period of at least 60 days following the delivery by us of a suspension notice, then the Purchase Warrants are exercisable on a cashless basis. T.R. Winston &amp; Company, LLC, a broker-dealer, acted as placement agent for us in this offering. We paid the placement agent commissions totaling $266,000 and agreed to issue it Purchase Warrants to purchase 53,200 shares of our Class A common stock at an exercise price of $7.50 per share. We also paid compensation for services provided by Noble Financial Capital Markets in the amount of $180,000 regarding their assistance in this transaction. T.R. Winston &amp; Company, LLC has reallocated a portion of the commissions and Purchase Warrants to a selected dealer member of the selling group. We also agreed to pay T.R. Winston &amp; Company, LLC a fee of On October 31, 2016, the Company sold an aggregate of 255,000 units of its securities to nine accredited investors in a private placement exempt from registration under the Securities Act of 1933, as amended, in reliance on exemptions provided by Section 4(a)(2) and Rule 506(b) of Regulation D. The units were sold at a purchase price of $5.00 per unit resulting in gross proceeds to us of $1,275,000. This was the final closing of a private placement commenced in September 2016. Each unit consisted of one share of our Class A common stock and one three year Class A Common Stock Purchase Warrant to purchase 0.5 shares of our Class A common stock at an exercise price of $7.50 per share. We agreed to file a registration statement with the Securities and Exchange Commission within 90 days after the final closing in this offering registering for resale the shares of our Class A common stock issuable upon the exercise of the warrants included in the units sold in this offering, together with the shares of our Class A common stock underlying the Placement Agent Warrants. If we fail to timely file this resale registration, or at any time thereafter that the prospectus contained in the effective resale registration is not available for the issuance of the shares to the holder upon the exercise of the warrant for a period of at least 60 days following the delivery by us of a suspension notice, then the warrants are exercisable on a cashless basis. T.R. Winston &amp; Company, LLC, a broker-dealer, acted as placement agent for us in this offering and received 22,392 units in lieu of a cash placement agent commission totaling $109,956 and reimbursement of certain expenses. We also agreed to issue it three year warrants (Placement Agent Warrants) to purchase 15,200 shares of our Class A common stock at an exercise price of $7.50 per share. T.R. Winston &amp; Company, LLC also reallocated a portion of the gross placement agent commissions and Placement Agent Warrants to a selected dealer member of the selling group resulting in the payment by us of a cash commission of $2,000 and the issuance of an additional 400 Placement Agent Warrants. We also agreed to pay T.R. Winston &amp; Company, LLC a fee of 4% of the proceeds we may receive upon the exercise of the warrants included in the units. We are using the net proceeds for general working capital. On January 4, 2017, the Company entered a definitive securities purchase agreement with two fundamental institutional investors (the Investors) for the purchase and sale of an aggregate of: (i) 761,905 shares of the Companys Class A common stock; and (ii) five-year Series B Warrants (the Series B Warrants) representing the right to acquire up an additional 380,953 shares of our Class A common stock at an exercise price of $7.00 per share. The shares of our Class A common stock and the Series B Warrants were sold in a registered direct offering and we received gross proceeds of $3,980,001. Simultaneously we conducted a private placement with the same Investors for no additional consideration of Series A Warrants (the Series A Warrants) representing the right to acquire up to an additional 380,953 shares of our Class A common stock at an exercise price of $6.70 per share. The Series A Warrants are exercisable for five years commencing 6 months from the date of closing of the private sale of the Series A Warrants to the Investors. The exercise price of the Series A Warrants is subject to full ratchet adjustment in certain circumstances, subject to a floor price of $1.20 per share. The adjustment provisions under the terms of the Series A Warrants will be extinguished at such time as our Class A common stock trades at or above $10.00 per share for 20 consecutive trading days, subject to the satisfaction of certain equity conditions. In addition, if there is no effective registration statement covering the shares issuable upon the exercise of the Series A Warrants, the warrants are exercisable on a cashless basis. If we fail to timely deliver the shares underlying the warrants, we will be subject to certain buy-in provisions. As a result of the sale of the Debentures, the exercise price of the Series A Warrants issued to investors in our January 2017 private offering were reset to $2.245 per share. Beginning 100 days after the issuance date of the Series B Warrants, at any time the market price of our Class A common stock is less than $5.25 per share, the holders had the right to exercise the Series B Warrants on a cashless basis for shares of our Class A common stock calculated pursuant to a formula set forth in the Series B Warrants. We had the right, in lieu of delivery of such shares of our Class A common stock, to pay the holder of the Series B Warrants being exercised on a cashless basis, a specified amount in cash, with a maximum cash payment of $2,500,000. The holders of the Series B Warrants exercised their right in April 2017 and we repurchased the Series B Warrants for $2,500,000. Pursuant to the terms of the warrants, a holder of a warrant will not have the right to exercise any portion of the warrant if the holder (together with its affiliates) would beneficially own in excess of 9.99% of the number of shares of Class A common stock outstanding immediately after giving effect to the exercise, as such percentage ownership is determined in accordance with the terms of the warrants; provided that at the election of a holder and notice to us such percentage ownership limitation may be increased or decreased to any other percentage, not to exceed 9.99%; provided that any increase will not be effective until the 61 st In the event of any extraordinary transaction, as described in the warrants and generally including any merger with or into another entity, sale of all or substantially all of our assets, tender offer or exchange offer, or reclassification of our common stock, the holder will have the right to have the warrants and all obligations and rights thereunder assumed by the successor or acquiring corporation. Also, at the election of the holder of each warrant, in the event of an extraordinary transaction, we or any successor entity may be required to repurchase such warrant for an amount of cash equal to the value of the warrant as determined in accordance with the Black Scholes option pricing model and the terms of the warrants. Pursuant to an engagement letter dated December 29, 2016 (the Placement Agent Agreement) by and between the Company and Chardan Capital Markets, Chardan Capital agreed to act as the Companys placement agent in connection with both the registered direct offering and a concurrent private placement. Pursuant to the Placement Agent Agreement, the Company paid Chardan Capital a cash fee equal to $160,000 (4% of the gross proceeds), as well as reimbursement of its expenses related to the offering in the amount of $15,000. In addition, the Company granted Chardan Capital a warrant to purchase 76,190 shares of Class A common stock (the Placement Warrants). The Placement Warrants have an exercise price of $6.50 per share and are exercisable for 5.5 years commencing six months from the issuance date. The shares underlying the Placement Warrants were included in a resale registration statement on Form S-3 that was declared effective by the SEC in June 2017. The net proceeds to the Company from the offering, after deducting placement agent fees and estimated offering expenses, were $3,830,000. The proceeds of the offering were used to satisfy the outstanding notes issued under the terms of the Financing Agreement. In connection with the January 2017 capital raise, Victory Park Management, LLC agreed not to exercise the put right under the Financing Warrant prior to May 20, 2017. Victory Park Management, LLC exercised the put right on May 22, 2017. We had had 45 days to satisfy this obligation which remains unpaid. On October 27, 2017, the Company satisfied this obligation in full utilizing a portion of net proceeds from a second debenture financing. The Class A shares of common stock and Series B Warrants were sold and issued pursuant to the Prospectus Supplement, dated January 4, 2017, to the Prospectus included in the Companys Registration Statement on Form S-3 (Registration No. 333-214644) filed with the SEC on November 16, 2016 and declared effective on November 28, 2016. In connection with an advisory agreement with kathy ireland Worldwide LLC ("kiWW"), the Company issued affiliates and designees of kiWW 100,000 shares of its Class A common stock valued at $678,000 on January 2, 2017. In January 2017, we issued 3,858 shares of our Class A common stock valued at $12,500 to Mr. Derek J. Ferguson upon his appointment to our board of directors and the audit committee of the board. He is an accredited investor and the issuance was exempt from registration under the Securities Act pursuant to an exemption provided by Section 4(a)(2) of that act. In February 2017, the Company issued Mr. Steven Antebi 150,000 shares of our Class A common stock valued at $540,000 as compensation for services under the terms of a consulting agreement. He is a principal stockholder of the Company. In March 2017, we issued 51,667 shares of Class A common stock for vested stock awards. In March 2017, we issued 6,510 shares of our Class A common stock valued at $12,500 to Mr. Robert Jordan upon his appointment to our board of directors and the audit committee of the board. He is an accredited investor and the issuance was exempt from registration under the Securities Act pursuant to an exemption provided by Section 4(a)(2) of that act. In August 2017, we issued 200,000 shares in conjunction with our acquisition of certain intellectual property assets from Leapfrog Media Trading, Inc. In September 2017, we issued 7,813 shares to a new member of our board of directors. Between September 2017 and January 2018, we issued an aggregate of 225,000 shares of Class A common stock valued at $1,137,650 as consideration for media and marketing services. In October 2017, we issued 70,409 shares of our Class A common stock to Joseph P. Hannan, our chief financial officer, pursuant to his October 2017 employment agreement. The shares were issued pursuant to our 2016 equity compensation plan. In October 2017, we entered into securities purchase agreements to sell an aggregate of $5,180,157.78 of our 12.5% secured convertible debentures and issued 863,365 Series A Common Stock Purchase Warrants. The debentures mature on 4/21/2020, bear interest at an annual rate of 12.5%, payable quarterly on January 1, April 1, July 1, and October 1, beginning on January 1, 2018. Pursuant to the greenshoe provision contained in our April 2017 debenture offering, $2,000,000 of debentures were purchased pursuant to the greenshoe provision and the remaining $3,180,157.78 were purchased separately. Of the 863,365 warrants issued, a total of 333,335 were purchased pursuant to the greenshoe provision and 630,030 were purchased separately. The debentures are convertible into shares of our Class A common stock at $3.00 per share, subject to adjustment, and contain anti-dilution protection for subsequent financings and have a conversion price floor of $1.40 per share (pursuant to shareholder vote approving the offering that occurred on December 29, 2017). The warrants have an exercise price of $3.00 per share, subject to adjustment and contain anti-dilution protection for subsequent financings and have an exercise price floor of $1.40 per share. In connection with the offering we issued Chardan Capital Markets 160,000 placement agent warrants, of which: (i) 129,176 have an exercise price of $3.75 and (ii) 54,161 have an exercise price of $4.49 (. We also issued Aspenwood Capital 23,337 placement agent warrants with an exercise price of $3.75. All placement agent warrants have a term of five and a half years (exercisable beginning 6 months after issuance). Stock Awards On September 22, 2015, we granted an aggregate of 44,000 common stock awards to nine employees. The shares will vest ratably over three years on each grant date anniversary. Compensation expense will be recognized over the vesting period. In April 2016, we granted a total of 20,000 shares of our Class A common stock awards to an employee. The shares vest over a two-year period. The fair value of this grant amounted to $166,000 and will be expensed over the vesting period as additional compensation. In October 2016, we granted a total of 100,000 shares of our Class A common stock awards to an employee. The shares vest over a two-year period. The fair value of this grant amounted to $673,500 and will be expensed over the vesting period as additional compensation. On November 14, 2016, the Company entered an Advisory Agreement with kathy ireland Worldwide LLC ("kiWW"). Under the terms of this agreement, which expires on December 31, 2018, the Company engaged kiWW to provide a variety of advisory and consulting services to the Company, including (i) if the Company forms an Advisory Committee of independent, third party brand, marketing and/or consumer product C-level executives, to serve on such committee on terms no less favorable than the highest compensated person on such committee, (ii) as an advisor, hold the non-executive designation of Chief Branding Advisor, (iii) provide reasonable input to the Company on various aspects of corporate branding, and (iv) use good faith efforts to introduce the Company to potential business customers. As compensation for such services, the Company will issue kiWW 100,000 shares valued at $678,000 of its Class A common stock on January 2, 2017 and reimburse kiWW for incurred expenses. Although the shares to be issued are for future services over the term of the agreement, we have recognized the value of these services as an expense during the year ended December 31, 2016. The agreement contains customary confidentiality and indemnification provisions. Awards in the amount of 0 and 35,500 common shares were forfeited during the years ended December 31, 2017 and 2016, respectively. Stock Options and Warrants In February 2015, we granted 2,400 common stock options to a director. The options vest quarterly over one year. The options have an exercise price of $6.00 per s hare and a term of five years. These options had a grant date fair value of $3.10 per option, determined using the Black-Scholes method based on the following assumptions: (1) risk free interest rate of 0.50%; (2) dividend yield of 0%; (3) volatility factor of the expected market price of our common stock of 99%; and (4) an expected life of the options of 2 years. In August 2015, we granted 40,000 common stock options to an employee. The options vest ratably over three years on each grant date anniversary. Compensation expense will be recognized over the vesting period. The options have an exercise price of $8.25 per s hare and expire three years following the vesting date. These options had a grant date fair value of $3.70 per option, determined using the Black-Scholes method based on the following assumptions: (1) risk free interest rate of 0.625%; (2) dividend yield of 0 %; (3) volatility factor of the expected market price of our common stock of 85%; and (4) an expected life of the options of 2 years. In September 2015, we granted 77,000 common stock options to employees. The options will vest ratably over three years on each grant date anniversary. Compensation expense will be recognized over the vesting period. The options have an exercise price of $8.65 per s hare and expire three years following the vesting date. These options had a grant date fair value of $3.95 per option, determined using the Black-Scholes method based on the following assumptions: (1) risk free interest rate of 0.625 %; (2) dividend yield of 0 %; (3) volatility factor of the expected market price of our common stock of 85%; and (4) an expected life of the options of 2 years. In October 2016, we granted an aggregate of 146,000 stock options to three employees. The options will vest over three years. The options have an exercise price of $7.50 per share and a term of five years. These options had a grant date fair value of $4.98 per option, determined using the Black Scholes method based on the following assumptions: (1) risk free interest rate of 1.125%; (2) dividend yield of 0%; (3) volatility factor of the expected market price of our common stock of 112%; and (4) an expected life of the options of 5 years. During the years ended December 31, 2017 and 2016, we recorded compensation expense of $992,732 and $1,200,121, respectively, related to stock based compensation. During the years ended December 31, 2017 and 2016, 161,500 options and 47,000 options were forfeited, respectively. On September 19, 2016, the Company extended the expiration date of common stock purchase warrants issued and sold in 2013 to purchase an aggregate of 642,000 shares of its Class A common stock at an exercise price of $5.00 per share from between October 8, 2016 and November 6, 2016 to March 31, 2017, for which, the Company applied ASC 718-20-35-3 modification of equity-classified contracts and therefore the incremental fair value from the modification (the change in the fair value of the instrument before and after the modification) of $274,634 is recognized as an expense in the consolidated statements of operations to the extent the modified instrument has a higher fair value. On November 16, 2016, the Company entered an Investor Relations and Consulting Agreement (Consulting Agreement) with Market Street Investor Relations, LLC (Consultant). The Company engaged the Consultant to provide certain investor relations and public relations services on behalf of the Company as are more fully described in the Consulting Agreement. The term of the Consulting Agreement is for a period of six-months from the effective date and may be extended for an additional six-month term. In lieu of cash payments for the services rendered by the Consultant, the Company issued the Consultant a three year Class A common stock purchase warrant to purchase 400,000 shares of the Companys Class A common stock at an exercise price of $7.50 per share. The warrants vest based on specific milestones described within the Consulting Agreement. The value of the warrants at the date of grant was $1,390,264. At the direction of the Consultant, a warrant to purchase 200,000 shares was issued to the Consultant and a warrant to purchase 200,000 shares was issued to Steve Antebi (a principal stockholder in the Company). The Company also advanced the Consultant $100,000 on the effective date to cover anticipated expenses regarding the services to be performed by the Consultant. The Company is recognizing the value of the services rendered over the term of the Consulting Agreement. Reverse Stock Split On September 20, 2016, the Company completed a reverse stock split. The principal reason for the reverse stock split was to facilitate the up-listing of our Class A common stock to the NASDAQ Capital Market which has a minimum market (bid) price requirement for new applicants of $4.00 per share. After giving effect to the reverse stock split, each five shares of the Company's Class A common stock issued and outstanding, or held as treasury shares, immediately prior to the effective date of the reverse stock split became one share of its Class A common stock on the effective date of the reverse stock split. No fractional shares of Class A common stock were issued to any stockholder and all fractional shares which might otherwise be issuable because of the reverse stock split were rounded up to the nearest whole share. On the effective date of the reverse stock split, all outstanding options and warrants to purchase shares of the Company's Class A common stock were proportionally adjusted based upon the split ratio and became exercisable into one-fifth of the number of shares of the Company's Class A common stock as it was prior to the reverse stock split at an exercise price which is five times the exercise price prior to the reverse stock split. After the effective date of the reverse stock split, each certificate representing shares of pre-reverse stock split Class A common stock was deemed to represent one-fifth of a share of the post-reverse stock split Class A common stock, subject to rounding for fractional shares, and the records of the Company's transfer agent, Transfer Online, Inc., were adjusted to give effect to the reverse stock split. Following the effective date of the reverse stock split, the share certificates representing the pre-reverse stock split Class A common stock continue to be valid for the appropriate number of shares of post-reverse stock split Class A common stock, adjusted for rounding. These consolidated financial statements give retroactive effect to the reverse stock split for all periods presented, unless otherwise specified. On October 13, 2016, the Company's Class A common stock began trading on The NASDAQ Stock Market LLC under the symbol "SRAX."</t>
  </si>
  <si>
    <t>PROPERTY AND EQUIPMENT</t>
  </si>
  <si>
    <t>Property, Plant and Equipment [Abstract]</t>
  </si>
  <si>
    <t>NOTE 5  PROPERTY AND EQUIPMENT Property and equipment consists of the following at December 31: 2017 2016 Office equipment $ 251,415 119,091 Accumulated depreciation (96,869 ) (63,599 ) Property and equipment, net $ 154,546 55,492 Depreciation expense for the years ended December 31, 2017 and 2016 was $22,908 and
$21,304, respectively.</t>
  </si>
  <si>
    <t>INTANGIBLE ASSETS</t>
  </si>
  <si>
    <t>Goodwill and Intangible Assets Disclosure [Abstract]</t>
  </si>
  <si>
    <t xml:space="preserve">NOTE 6  INTANGIBLE ASSETS Intangible assets consist of the following at December 31: 2017 2016 Non-compete agreement $ 1,250,000 $1,250,000 Intellectual property 756,000 $756,000 Acquired Software 617,069  Internally developed software 754,140 119,225 Total cost 3,377,209 2,125,225 Accumulated amortization 1,734,449 759,984 Intangible assets, net $ 1,642,760 1,365,241 Amortization expense was $151,200 for intellectual property, $677,083 for the non-compete agreement and $146,181 for internally developed software for the year ended December 31, 2016. Amortization expense was $151,200 for intellectual property, $208,333 for the non-compete agreement, and $6,195 for internally developed software for the year ended December 31, 2016. The estimated future amortization expense for the years ended December 31, are as follows: 2018 $ 729,797 2019 608,270 2020 304,693 $ 1,642,760 </t>
  </si>
  <si>
    <t>RELATED PARTY TRANSACTIONS</t>
  </si>
  <si>
    <t>Related Party Transactions [Abstract]</t>
  </si>
  <si>
    <t>Related Party Transactions</t>
  </si>
  <si>
    <t>NOTE 7  RELATED PARTY TRANSACTIONS We were obligated to Mr. Steel for contingent Earn Out Consideration of up to $8,000,000 that occurred through the acquisition of Steel Media, as described in Note 2 upon Steel Media meeting certain predefined measurements. The Company had initially recorded the liability at its present value of $6,584,042. Additional changes in the value were recorded in the consolidated statement of operations. The Earn Out Consideration target was achieved for the first earn out period ended October 31, 2015 and on January 29, 2016 we paid Mr. Steel $4,000,000, of which $1,600,000 was paid in cash and the balance was paid through the issuance of 256,754 shares of our Class A common stock in accordance with the terms of the Stock Purchase Agreement. As discussed in Note 2, during the year ended December 31, 2016, the Company determined the Earn Out Consideration would not be achieved for the second earn out period ended October 31, 2016. The Company determined the fair value of the second Earn Out Consideration to be zero as of December 31, 2016 and recognized the write-off of the remaining Earn Out Consideration in the consolidated statement of operations. Activity for the contingent consideration payable at December 31, was: 2017 2016 Contingent consideration payable to related party, beginning of year $  7,585,435 Accretion in value  159,061 Payment of Earn Out Consideration  (4,000,000 ) Forfeiture of Earn Out Consideration  (3,744,496 ) Contingent consideration payable to related party, end of year $   Malcolm CasSelle, a member of our board of directors, is the former Chief Technology Officer and President of New Ventures of Tronc, Inc., one of our major advertisers. Revenue from New Ventures of Tronc, Inc. amounted to $0 and $4,395,124 for the years ended December 31, 2017 and 2016, respectively. Steve Antebi, a principal stockholder in the Company, serves as a consultant to the Company. We paid him $0 and $467,230 for services provided to us during the years ended December 31, 2017 and 2016, respectively. Additionally, the Company entered a Consulting Agreement with a Consultant that is controlled by Mr. Antebi. For further details regarding this arrangement, refer to Note 4.</t>
  </si>
  <si>
    <t>ACCOUNTS PAYABLE AND ACCRUED EXPENSES</t>
  </si>
  <si>
    <t>Accounts Payable and Accrued Liabilities [Abstract]</t>
  </si>
  <si>
    <t xml:space="preserve">NOTE 8  ACCOUNTS PAYABLE AND ACCRUED EXPENSES Accounts payable and accrued expenses at December 31, are comprised of the following: 2017 2016 Accounts payable, trade $ 2,858,871 11,745,026 Accrued expenses 1,800,621 260,818 Accrued compensation 256,164 319,246 Accrued commissions 95,159 830,993 Accounts payable and accrued expenses $ 5,010,815 13,156,083 </t>
  </si>
  <si>
    <t>INCOME TAXES</t>
  </si>
  <si>
    <t>Income Tax Disclosure [Abstract]</t>
  </si>
  <si>
    <t>NOTE 9  INCOME TAXES Income tax (benefit) expense from continuing operations for the year ended December 31, 2017 consisted of the following: Current Deferred Total Federal $  $ 861,445 $ 861,445 State  30,351 30,351 Subtotal  891,796 891,796 Valuation allowance  (891,796 ) (891,796 ) Total $  $  $  Income tax (benefit) expense from continuing operations for the year ended December 31, 2016 consisted of the following: Current Deferred Total Federal $  $ (1,785,238 ) (1,785,238 ) State  (257,877 ) (257,877 ) Subtotal  (2,043,115 ) (2,043,115 ) Valuation allowance  2,043,115 2,043,115 Total $  $  $  A reconciliation of the federal statutory income tax rate to the Companys effective income tax rate is as follows: 2017 2016 Federal statutory income tax rate 34.0 % 34.0 % State income taxes, net of federal tax benefit 2.8 % 4.1 % Stock based compensation   Goodwill impairment  -5.5 % Permanent differences 1.1 % 0.0 % Earn out accretion  26.6 % Other -18.8 % -1.1 % True-up to deferred tax rate -35.3 %  Provision to return 2.5 % -6.6 % Warrant modification cost  -2.3 % Change in valuation allowance 13.7 % -49.2 % Provision for income taxes  %  % The tax effects, rounded to thousands, of temporary differences that give rise to significant portions of the deferred tax assets and liabilities at December 31, 2017 and 2016 are presented below: 2017 2016 Deferred tax assets Net operating loss carryforwards $ 3,958,665 $ 2,602,000 Fixed assets (11,004 ) 15,000 Accrued interest  190,000 Intangibles  299,000 Stock based compensation 579,085 1,383,000 Other accruals 67,650 62,000 Total deferred tax assets 4,594,396 4,551,000 Deferred tax liabilities Stock based compensation   Intangibles (920,142 )  Prepaid Expense (14,623 )  Total deferred tax liabilities (934,765 )  Net deferred tax assets 3,659,631 4,551,000 Valuation allowance (3,659,631 ) 4,551,000 Net deferred tax liability $  $  Deferred tax assets and liabilities are computed by applying the federal and state income tax rates in effect to the gross amounts of temporary differences and other tax attributes, such as net operating loss carry-forward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During the year ended December 31, 2017, the valuation allowance decreased by $891,370 to $3,659,639. All of this increase was recorded to deferred tax expense with the remainder as an offset to deferred tax asset not previously recorded. The total valuation allowance results from the Companys estimate of its inability to recover its net deferred tax assets. The Tax Cut and Jobs Act (TCJA) was enacted on December 22, 2017. Under ASC 740, the impact of changes in tax law must be recorded in the financial statements in the reporting period that included the date of enactment. However, the SEC and the FASB both recognize that the magnitude of this law change will require extensive analysis and calculations to conform to the new provisions. The SEC issued Staff Accounting Bulletin (SAB) on December 22, 2017. SAB 118 provides registrants with guidance on when and how to report the impact of the law change when not all necessary information is available. Due to the Companys valuation allowance, the TCJA is not expected to have an impact on the Companys financial statements  this conclusion represents a provisional amount that will be finalized upon the filing of the Companys federal income tax return for the year ended December 31, 2017. The filing of this return will occur prior to the Companys year ending December 31, 2018 which is within the measurement period. At December 31, 2017, the Company has federal and state net operating loss carry forwards, which are available to offset future taxable income, of approximately $14,255,934 and $16,653,491, respectively, both of which begin to expire in 2033 and 2032 respectively. These carry forwards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and tax credit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files income tax returns in the United States and various state jurisdictions. Due to the Companys net operating loss posture all tax years are open and subject to income tax examination by tax authorities. The Companys policy is to recognize interest expense and penalties related to income tax matters as tax expense. At December 31, 2017, there are no unrecognized tax benefits, and there are no significant accruals for interest related to unrecognized tax benefits or tax penalties.</t>
  </si>
  <si>
    <t>STOCK OPTIONS, AWARDS AND WARRANTS</t>
  </si>
  <si>
    <t>Disclosure of Compensation Related Costs, Share-based Payments [Abstract]</t>
  </si>
  <si>
    <t>NOTE 10  STOCK OPTIONS, AWARDS AND WARRANTS 2012, 2014 and 2016 Equity Compensation Plans In January 2012, our board of directors and stockholders authorized the 2012 Equity Compensation Plan, which we refer to as the 2012 Plan, covering 600,000 shares of our Class A common stock. On November 5, 2014, our board of directors approved the adoption of our 2014 Equity Compensation Plan (the " 2014 Plan ") and reserved 600,000 shares of our Class A common stock for grants under this plan. On February 23, 2016, our board of directors approved the adoption of our 2016 Equity Compensation Plan (the 2016 Plan) and reserved 600,000 shares of our Class A common stock for grants under this plan. The purpose of the 2012, 2014 and 2016 Plans is to attract and retain the best available personnel for positions of substantial responsibility, to provide additional incentive to our employees, directors and consultants and to promote the success of our company's business. The 2012, 2014 and 2016 Plans are administered by our board of directors. Plan options may either be: · incentive stock options (ISOs), · non-qualified options (NSOs), · awards of our common stock, · stock appreciation rights (SARs), · restricted stock units (RSUs), · performance units, · performance shares, and · other stock-based awards. Any option granted under the 2012, 2014 and 2016 Plans must provide for an exercise price of not less than 100% of the fair market value of the underlying shares on the date of grant,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12, 2014 or 2016 Plans is determined by the Board at the time of grant, but must be at least equal to fair market value on the date of grant. The term of each plan option and the manner in which it may be exercised is determined by the board of directors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grants of any other type of award under the 2012, 2014 or 2016 Plans is determined by the Board at the time of grant. Subject to the limitation on the aggregate number of shares issuable under the plans, there is no maximum or minimum number of shares as to which a stock grant or plan option may be granted to any person. Transactions involving our stock options for the years ended December 31, 2017 and 2016, respectively, are summarized as follows: 2017 2016 Weighted Weighted Average Average Exercise Exercise Number Price Number Price Outstanding, beginning of the period 575,800 $6.97 476,800 $7.00 Granted during the period   146,000 7.50 Exercised during the period     Forfeited during the period (161,500 ) 7.26 (47,000 ) 8.21 Outstanding, end of the period 409,300 $6.97 575,800 $7.03 Exercisable at the end of the period 288,630 6.65 189,960 $6.23 At December 31, 2017 options outstanding totaled 409,300 with a weighted average exercise price of $6.97. Of these options, 288,630 are exercisable at December 31, 2017, with an intrinsic value of $74,425 and a remaining weighted average contractual term of 2.71years. Compensation cost related to the unvested options not yet recognized is approximately $583,412 at December 31, 2017. We have estimated that approximately $356,852 will be recognized during 2018. The weighted average remaining life of the options is 3.1years. Transactions involving our common stock awards for the years ended December 31, 2017 and 2016, respectively, are summarized as follows: 2017 2016 Number Number Outstanding, beginning of the period 116,666 103,167 Granted during the period  120,000 Vested during the period (55,998 ) (71,001 ) Forfeited during the period (6,000 ) (35,500 ) Unvested at the end of the period 54,669 116,666 Unrecognized compensation cost related to our common stock awards is approximately $162,741 and $691,000 at December 31, 2017 and 2016, respectively. We have estimated that we will recognize future compensation expense approximating $162,741 during the year ended December 31, 2018. Transactions involving our stock warrants for the years ended December 31, 2017 and 2016, respectively, are summarized as follows: 2017 2016 Weighted Weighted Average Average Exercise Exercise Number Price Number Price Outstanding, beginning of the period 2,976,863 $6.45 2,030,276 $ 5.95 Granted during the period 2,121,433 3.73 946,587 7.50 Exercised during the period (428,469 ) 3.00   Forfeited during the period (2,184,822 ) 6.04   Outstanding, end of the period 2,485,005 5.09 2,976,863 $ 6.45 Exercisable at the end of the period 2,485,005 5.09 2,976,863 $ 6.45 The weighted average remaining life of the warrants is 3.2 years.</t>
  </si>
  <si>
    <t>COMMITMENTS AND CONTINGENCIES</t>
  </si>
  <si>
    <t>Commitments and Contingencies Disclosure [Abstract]</t>
  </si>
  <si>
    <t>NOTE 11  COMMITMENTS AND CONTINGENCIES Operating Leases The Company leases offices under operating leases that have now expired and now operate on a month-to-month basis, with certain notice of termination provisions. Future minimum lease payments required under the operating leases amount to $67,515 for the year ended December 31, 2018. Rent expense for office space amounted to $211,680 and $206,312 for the years ended December 31, 2017 and 2016, respectively. Other Commitments 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demnification agreements with its directors and certain of its officers and employees that will require the Company to, among other things, indemnify them against certain liabilities that may arise due to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 It is not possible to determine the maximum potential amount of exposure under these indemnification agreements due to the limited history of prior indemnification claims and the unique facts and circumstances involved in each agreement. Such indemnification agreements may not be subject to maximum loss clauses. Employment agreements We have entered employment agreements with key employees. These agreements may include provisions for base salary, guaranteed and discretionary bonuses and option grants. The agreements may contain severance provisions if the employees are terminated without cause, as defined in the agreements. Litigation 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FAIR VALUE OF FINANCIAL INSTRUMENTS</t>
  </si>
  <si>
    <t>Fair Value Disclosures [Abstract]</t>
  </si>
  <si>
    <t xml:space="preserve">NOTE 12.  FAIR VALUE OF FINANCIAL INSTRUMENTS The carrying amounts of certain financial instruments, including cash and cash equivalents, restricted cash and accounts payable, approximate their respective fair values due to the short-term nature of such instruments. The fair value of the 2017 Senior Secured Convertible Notes was $6,845,147 as of December 31, 2017. All Convertible Notes fall within Level 3 of the fair value hierarchy as their value is based on the credit worthiness of the Company, which is an unobservable input. The Company used a Tsiveriotis-Fernandes model to value the 2017 Senior Convertible Notes as of December 31, 2017.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December 31, 2017 and 2016 (in thousands): Balance as of December 31, 2017 Quoted Prices in Active Markets for Identical Assets (Level 1) Significant Other Observable Inputs (Level 2) Significant Unobservable Inputs (Level 3) Put Warrant liability $  $  $  $  Embedded Warrant Put Option     Embedded Derivatives in Convertible Notes     Total liabilities $  $  $  $  Securities: Certificates of deposit     Money Market funds 31,604 31,604   U.S. government-sponsored agency securities 3,004  3,004  Total assets $ 34,608 $ 31,604 $ 3,004 $  Balance as of December 31, 2016 Quoted Prices in Active Markets for Identical Assets (Level 1) Significant Other Observable Inputs (Level 2) Significant Unobservable Inputs (Level 3) Put Option Liability $ 1,500,000 $  $  $  Contingent Consideration     Embedded Warrant Put Option     Embedded Derivatives     Total liabilities $ 1,500,00 $  $  $  Securities: Certificates of deposit 7,788 7,788   Money Market Funds 37,066 37,066   U.S. government-sponsored agency securities 14,349  14,349  Total assets $ 59,203 $ 44,854 $ 14,349 $  The Companys Warrant liability, embedded Warrant Put Option and the contingent consideration payments as well as the securities are measured at fair value on a recurring basis. As of December 31, 2017 and 2016, the Underwriter Warrant liability, \ and embedded Warrant Put Option and the fundamental change and make-whole interest provisions embedded in the 2020 Notes are reported on the balance sheets in derivative and warrant liability, while the trading securities are reported on the balance sheets in marketable securities and long-term investments. As of December 31, 2016, the embedded Put Option is reported on the balance sheet in derivative and warrant liability. The Company used the settlement value for liability, the Put Option at December 31, 2016. The outstanding put option at December 31, 2016 was settled in October 2017. The Company incurred a warrant put option liability as a result of warrants issued in the January 2017 equity financing. This warrant put option liability was settled in April 2017 as it fair value of $2.5 million. Changes in the fair value of the Put Option liability in the 2016 was reflected in the statements of operations as a change in value adjustment. A reconciliation of the beginning and ending balances for the derivative and warrant liability measured at fair value on a recurring basis using significant unobservable inputs (Level 3) is as follows (in thousands): 2017 2016 Balance as of beginning of period $ 1,500,000 $ 1,500,000 Payments (1,500,000 )  Adjustment to fair value   Balance as of end of period $  $ 1,500,000 </t>
  </si>
  <si>
    <t>SUBSEQUENT EVENTS</t>
  </si>
  <si>
    <t>Subsequent Events [Abstract]</t>
  </si>
  <si>
    <t>NOTE 13  SUBSEQUENT EVENTS In January 2018, we issued Colleen DiClaudio, a board member, 7,813 Class A common shares valued at $10,000 as payment for 2017 services on our board of directors. The shares were issued from our 2016 equity compensation plan In January 2018, we issued Hardy Thomas, a former board member, 7,195 Class A common shares valued at $10,000 as payment for 2017 services on our board of directors. The shares were issued from our 2016 equity compensation plan. In January 2018, we issued Marc Savas and Malcolm CasSelle each 3,774 Class A common shares valued at $10,000 as payment for their respect 2017 service on our board of directors. The shares were issued from our 2016 equity compensation plan.</t>
  </si>
  <si>
    <t>ORGANIZATION AND SUMMARY OF SIGNIFICANT ACCOUNTING POLICIES (Policies)</t>
  </si>
  <si>
    <t>Organization and Basis of Presentation</t>
  </si>
  <si>
    <t>Organization and Basis of Presentation Social Reality, Inc. ("Social Reality", "we", "us", our or the "Company") is a Delaware corporation formed on August 2, 2011. Effective January 1, 2012 we acquired 100% of the member interests and operations of Social Reality, LLC, a California limited liability company formed on August 14, 2009 which began business in May of 2010, in exchange for 2,465,753 shares of our Class A common stock. The former members of Social Reality, LLC owned 100% of our Class A common stock after the acquisition. At Social Reality, we sell digital advertising campaigns to advertising agencies and brands. We have developed technology that allows brands to launch and manage digital advertising campaigns, and we provide the platform that allows website publishers to sell their media inventory to many different digital advertising buyers. Our focus is to provide technology tools that enable both publishers and advertisers to maximize their digital advertising initiatives. We derive our revenues from: · sales of digital advertising campaigns to advertising agencies and brands; · sales of media inventory owned by our publishing partners through real-time bidding ( “ ” · sale and licensing of our SRAX Social · creation of custom platforms for buying media on SRAX The core elements of this business are: · Social Reality Ad Exchange or "SRAX" – Real Time Bidding sell side and buy side representation SRAX · SRAXmd · SRAX Social · SRAX app, SRAX · SRAXfan tools enable brands and agencies to connect with sports fans at home, the stadium or out-of-home at gathering locations, such as bars, restaurants, and universities, during live sporting events. · SRAXauto We offer our customers a variety of pricing options including cost-per-thousand-impression, or "CPM", whereby our customers pay based on the number of times the target audience is exposed to the advertisement, and on a monthly service fee. Social Reality is also an approved Facebook advertising partner. We sell targeted and measurable online advertising campaigns and programs to brand advertisers and advertising agencies across large Facebook apps and websites, generating qualified Facebook likes and quantifiable engagement for our clients, driving online sales and increased brand equity. We are headquartered in Los Angeles, California.</t>
  </si>
  <si>
    <t>Presentation of Financial Statements - Going Concern</t>
  </si>
  <si>
    <t>Presentation of Financial Statements  Going Concern Going Concern Evaluation In connection with preparing consolidated financial statements for the year ended December 31, 2017, management evaluated whether there were conditions and events, considered in the aggregate, that raised substantial doubt about the Companys ability to continue as a going concern within one year from the date that the financial statements are issued. The Company considered the following: · Net losses of $6,658,882 and $4,248,233 for the years ended December 31, 2017 and 2016, respectively. · Negative cash flow from operating activities for 2017 and 2016. · At December 31, 2017, the Company had an accumulated deficit of $21,148,706. · Revenue decline in 2017 of $12,414,333. Ordinarily, conditions or events that raise substantial doubt about an entitys ability to continue as a going concern relate to the entitys ability to meet its obligations as they become due. The Company evaluated its ability to meet its obligations as they become due within one year from the date that the financial statements are issued by considering the following: · The Company raised $14.0 million via equity debt financing during the year ended December 31, 2017. · The Company has historically raised funds from debt and equity financings. · As a result of the Companys restructurings that were implemented during the year ended December 31, 2017, the Companys cost structure is now in line with its future revenue projections. · In 2017, the Company is in compliance with NASDAQ Capital Markets listing requirements. · In 2017, the Company converted $3.3 million of long term debt, and repaid its short-term notes payable. · Revenue declines were largely the result of a strategic shift away from lower margin sales the produced little to no positive cash flow benefit for the Company. In addition to the recent capital raised 2017, management also believes that the Company will generate enough cash from operation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short-term loans. · Implement additional restructuring and cost reductions. · Raise additional capital through a private placement. · Secure a commercial bank line of credit. · Dispose of one or more product lines. · Sell or license intellectual property. At December 31, 2017, the Company had $1.1 million in cash and cash equivalents and $1 million of working capital.</t>
  </si>
  <si>
    <t>Effect of Reverse Stock Split on Presentation</t>
  </si>
  <si>
    <t>Effect of Reverse Stock Split on Presentation On September 20, 2016, the Company completed a 1 for 5 reverse stock split of our Class A common stock. The principal reason for the reverse stock split was to facilitate the up-listing of our Class A common stock to the NASDAQ Capital Market which has a minimum market (bid) price requirement for new applicants of $4.00 per share. Refer to Note 4 regarding a further discussion of the reverse stock split. These consolidated financial statements give retroactive effect to the reverse stock split for all periods presented, unless otherwise specified.</t>
  </si>
  <si>
    <t>Principles of Consolidation</t>
  </si>
  <si>
    <t>Principles of Consolidation The consolidated financial statements include the accounts of the Company and its wholly-owned subsidiaries. All material intercompany transactions and balances have been eliminated in consolidation. The consolidated financial statements include the accounts of the Company and its subsidiaries from the acquisition date of majority voting control of the subsidiary.</t>
  </si>
  <si>
    <t>Use of Estimates</t>
  </si>
  <si>
    <t>Use of Estimates The consolidated financial statements have been prepared in conformity with generally accepted accounting principles accepted in the United States of America (GAAP) and requires management of the Company to make estimates and assumptions in the preparation of these consolidated financial statements that affect the reported amounts of assets and liabilities and the disclosure of contingent assets and liabilities at the date of the financial statements and the reported amounts of revenue and expenses during the reporting period. Actual results could differ from these estimates and assumptions. The most significant areas that require management judgment and which are susceptible to possible change in the near term include the Company's revenue recognition, allowance for doubtful accounts and sales credits, stock-based compensation, income taxes, purchase price for acquisition, goodwill, other intangible assets, put rights and valuation of liabilities.</t>
  </si>
  <si>
    <t>Cash and Cash Equivalents</t>
  </si>
  <si>
    <t>Cash and Cash Equivalents The Company considers all short-term highly liquid investments with a remaining maturity at the date of purchase of three months or less to be cash equivalents.</t>
  </si>
  <si>
    <t>Revenue Recognition</t>
  </si>
  <si>
    <t>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revenue transactions as the Company is the primary obligor in the transactions. As such, revenue is recognized on a gross basis, and media and publisher expenses that are directly related to a revenue-generating event are recorded as a component of cost of revenue.</t>
  </si>
  <si>
    <t>Cost of Revenue</t>
  </si>
  <si>
    <t>Cost of Revenue Cost of revenue consists of payments to media providers and website publishers that are directly related to a revenue-generating event and project and application design costs. The Company becomes obligated to make payments related to media providers and website publishers in the period the advertising impressions, click-throughs, actions or lead-based information are delivered or occur. Such expenses are classified as cost of revenue in the corresponding period in which the revenue is recognized in the accompanying consolidated statements of operations.</t>
  </si>
  <si>
    <t>Accounts Receivable</t>
  </si>
  <si>
    <t>Accounts Receivable Credit is extended to customers based on an evaluation of their financial condition and other factors. Management periodically assesses the Company's accounts receivable and, if necessary, establishes an allowance for estimated uncollectible amounts. Accounts determined to be uncollectible are charged to operations when that determination is made. The Company usually does not require collateral. Allowance for doubtful accounts was $59,703 and $254,875 at December 31, 2017 and 2016, respectively.</t>
  </si>
  <si>
    <t>Concentration of Credit Risk, Significant Customers and Supplier Risk</t>
  </si>
  <si>
    <t xml:space="preserve">Concentration of Credit Risk, Significant Customers and Supplier Risk Financial instruments that potentially subject the Company to concentration of credit risk consist of cash and cash equivalents and accounts receivable. Cash and cash equivalents are deposited with financial institutions within the United States. The balances maintained at these financial institutions are generally more than the Federal Deposit Insurance Corporation insurance limits. The uninsured cash bank balances were $767,299 At December 31, 2017, 4 customers accounted for more than 10% of the accounts receivable balance, for a total of 59.5%. For the year ended December 31, 2016, two customers accounted for 48% of total revenue. </t>
  </si>
  <si>
    <t>Fair Value of Financial Instruments</t>
  </si>
  <si>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nd cash equivalents, net accounts receivable, accounts payable and accrued expenses, are carried at historical cost. At December 31, 2017 and 2016, the carrying amounts of these instruments approximated their fair values because of the short-term nature of these instruments. Derivative instruments are carried at fair value, generally estimated using the Black Scholes Merton model.</t>
  </si>
  <si>
    <t>Property and equipment</t>
  </si>
  <si>
    <t>Property and equipment Property and equipment is stated at cost less accumulated depreciation. Depreciation is provided on the straight-line basis over the estimated useful lives of the assets of three to seven year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t>
  </si>
  <si>
    <t>Intangible assets</t>
  </si>
  <si>
    <t>Intangible assets Intangible assets consist of intellectual property, a non-complete agreement, and internally developed software and are stated at cost less accumulated amortization. Amortization is provided for on the straight-line basis over the estimated useful lives of the assets of five to six years. During 2016, the Company began capitalizing the costs of developing internal-use computer software, including directly related payroll costs. The Company amortizes costs associated with its internally developed software over periods up to three years, beginning when the software is ready for its intended use. The Company capitalizes costs incurred during the application development stage of internal-use software and amortize these costs over the estimated useful life.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t>
  </si>
  <si>
    <t>Business Combinations</t>
  </si>
  <si>
    <t>Business Combinations For all business combinations (whether partial, full or step acquisitions), the Company records 100% of all assets and liabilities of the acquired business, including goodwill, generally at their fair values; contingent consideration, if any, is recognized at its fair value on the acquisition date and, for certain arrangements, changes in fair value are recognized in earnings until settlement and acquisition-related transaction and restructuring costs are expensed rather than treated as part of the cost of the acquisition.</t>
  </si>
  <si>
    <t>Goodwill and change to annual impairment testing period</t>
  </si>
  <si>
    <t>Goodwill and change to annual impairment testing period Goodwill is comprised of the purchase price of business combinations in excess of the fair value assigned at acquisition to the net tangible and identifiable intangible assets acquired. Goodwill is not amortized. The Company assesses goodwill for impairment at least annually, or when events or changes in the business environment indicate the carrying value may not be fully recoverable. The Company also has the option to first assess qualitative factors to determine whether the existence of events or circumstances leads the Company to determine that it is more likely than not (that is, a likelihood of more than 50%) that goodwill is impaired. If the Company chooses to first assess qualitative factors and it is determined that it is not more likely than not goodwill is impaired, the Company is not required to take further action to test for impairment. The Company also has the option to bypass the qualitative assessment and perform only the quantitative impairment test, which the Company may choose to do in some periods but not in others. The Company performs its annual impairment review as of December 31st. The Company had historically performed its annual goodwill and impairment assessment on September 30 th st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a two-step impairment testing methodology using the income approach (discounted cash flow method). In the first step of the two-step testing methodology, we compare the carrying value of the reporting unit, including goodwill, with its fair value, as determined by its estimated discounted cash flows. If the carrying value of a reporting unit exceeds its fair value, we then complete the second step of the impairment test to determine the amount of impairment to be recognized. In the second step, we estimate an implied fair value of the reporting unit's goodwill by allocating the fair value of the reporting unit to 100% of the assets and liabilities other than goodwill (including any unrecognized intangible assets). If the carrying value of a reporting unit's goodwill exceeds its implied fair value, the Company records an impairment loss equal to the difference in that period. When required, we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Although the Company now operates within one business segment, it was determined that a portion of the goodwill originally assigned to the Steel Media, a California corporation (Steel Media), acquisition had become impaired as of June 30, 2016. Accordingly, we recorded a goodwill impairment charge of $670,000 during the year ended December 31, 2016. The impairment charge represents the excess of the carrying amount of the goodwill recorded in the acquisition over the implied fair value of the goodwill. The implied fair value of the goodwill is the residual fair value based on an income approach that utilized a discounted cash flow model based on revenue and profit forecasts. The Company performed its annual impairment test as of December 31, 2017 and no further impairment was required.</t>
  </si>
  <si>
    <t>Long-lived Assets</t>
  </si>
  <si>
    <t>Long-lived Assets Management evaluates the recoverability of the Company's identifiable intangible assets and other long-lived assets when events or circumstances indicate a potential impairment exis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loss is measured as the amount by which the carrying amount of the assets exceeds the fair value of the assets. No impairments have been recorded regarding its identifiable intangible assets or other long-lived assets during the years ended December 31, 2017 or 2016, respectively.</t>
  </si>
  <si>
    <t>Derivatives</t>
  </si>
  <si>
    <t>Derivatives The Company analyzes all financial instruments with features of both liabilities and equity under FASB ASC Topic No. 480, Distinguishing Liabilities From Equity Derivatives and Hedging</t>
  </si>
  <si>
    <t>Loss Per Share</t>
  </si>
  <si>
    <t>Loss Per Share We use ASC 260, " Earnings Per Share There were 5,246,692 common share equivalents at December 31, 2017 and 3,818,080 at December 31, 2016. For the years ended December 31, 2017 and 2016, respectively, these potential shares were excluded from the shares used to calculate diluted earnings per share as their inclusion would reduce net loss per share.</t>
  </si>
  <si>
    <t>Income Taxes</t>
  </si>
  <si>
    <t>Income Taxes We utilize ASC 740  Income Taxes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Stock-Based Compensation</t>
  </si>
  <si>
    <t>Stock-Based Compensation We account for our stock-based compensation under ASC 718 " Compensation  Stock Compensation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Common stock awards The Company grants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Warrants granted in connection with ongoing arrangements are more fully described in Note 4, Stockholders Equity .</t>
  </si>
  <si>
    <t>Business Segments</t>
  </si>
  <si>
    <t>Business Segments The Company uses the "management approach" to identify its reportable segments. The management approach designates the internal organization used by management for making operating decisions and assessing performance as the basis for identifying the Company's reportable segments. Using the management approach, the Company determined that it has one operating segment due to business similarities and similar economic characteristics.</t>
  </si>
  <si>
    <t>Liquidity</t>
  </si>
  <si>
    <t xml:space="preserve">Liquidity In connection with preparing its consolidated financial statements, management evaluates whether there are conditions and events, considered in the aggregate, that raise substantial doubt about the Companys ability to continue as a going concern within one year from the date that the financial statements are issued. The Company had an accumulated deficit at December 31, 2017 of $21,148,706. As of December 31, 2017, the Company had $1,017,299 in cash and cash equivalents and net working capital of $1,124,023 as compared to $1,048,762 in cash and cash equivalents and a deficit in working capital of $8,276,099 at December 31, 2016, respectively. While the Company believes it has established an ongoing source of revenue that is sufficient to cover its operating costs over the next twelve months, the Company is currently experiencing a period of limited liquidity resulting from recent activity related to the Financing Agreement. Between September 2016 and January 2017, we satisfied all outstanding obligations under the Financing Agreement utilizing proceeds from the factoring of our receivables and sales of our securities. While the satisfaction of the amounts owed under the Financing Agreement resulted in overall savings to us in 2017 through the elimination of both the associated interest expense as well as the internal costs related to the reporting obligations under its terms, the payment of these amounts adversely impacted our current liquidity. To address the immediate impact of this decreased liquidity, we have recently made certain reductions in staffing, delayed certain previously budgeted expenditures, eliminated certain legacy operating expenses associated with the Steel Media acquisition, restructured sales management compensation structures, extended payments to certain vendors, and in October 2017 issued addition Debentures totaling $5,180,158. If our revenues continue to increase throughout the next twelve months as anticipated, additional liquidity is also anticipated to be readily available under our accounts receivable factoring agreement with FastPay Partners. As of March 31, 2018, we had approximately $1,346,670 of factored accounts receivable outstanding on a total available line of $8,000,000. </t>
  </si>
  <si>
    <t>Recently Issued Accounting Standards</t>
  </si>
  <si>
    <t>Recently Issued Accounting Standards In September 2017, the FASB issued ASU 2017-13, Revenue Recognition (Topic 605), Revenue from Contracts with Customers (Topic 606), Leases (Topic 840), and Leases (Topic 842). The effective date for ASU 2017-13 is for fiscal years beginning after December 15, 2018. The adoption of this ASU will not have a material impact to our consolidated financial statements. In July 2017, the Financial Accounting Standards Board (FASB) issued ASU No. 2017-11, Earnings Per Share (Topic 260), Distinguishing Liabilities from Equity (Topic 480) and Derivatives and Hedging (Topic 815): Part 1  Accounting for Certain Financial Instruments with Down Round Features and Part 2  Replacement of the Indefinite Deferral for Mandatorily Redeemable Financial Instruments of Certain Nonpublic Entities and Certain Mandatorily Redeemable Noncontrolling Interests with Scope Exception Topic 480, Distinguishing Liabilities from Equity FASB Accounting Standards Codification In January 2017, the FASB issued ASU No. 2017-04, Intangibles-Goodwill and Other (Topic 350): Simplifying the Test for Goodwill Impairment In October 2016, the Financial Accounting Standards Board (FASB) issued Accounting Standards Update (ASU) 2016-16 - 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 The guidance will be effective for the first interim period of our 2019 fiscal year, with early adoption permitted. In August 2016, the FASB issued ASU No. 2016-15, Classification of Certain Cash Receipts and Cash Payments (ASU 2016-15). ASU 2016-15 provides guidance regarding the classification of certain items within the statements of cash flows. ASU 2016-15 is effective for annual periods beginning after December 15, 2017 with early adoption permitted. In connection with its financial instruments project, the FASB issued ASU 2016-13 - Financial Instruments - Credit Losses: Measurement of Credit Losses on Financial Instruments in June 2016 and ASU 2016-01 - Financial Instruments - Overall: Recognition and Measurement of Financial Assets and Financial Liabilities in January 2016. · ASU 2016-13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In April 2016, the FASB issued Accounting Standards Update, or ASU, No. 2016-10, Identifying Performance Obligations and Licensing (Topic 606) Revenue from Contracts with Customer (Topic 606) (Revenue from Contracts with Customers (Topic 606): Deferral of Effective Date) In March 2016, the FASB issued ASU No. 2016-09, Compensation - Stock Compensation (Topic 718 In March 2016, the FASB issued ASU No. 2016-08, Revenue from Contracts with Customer (Topic 606): Principal versus Agent Considerations (Reporting Revenue Gross versus Net) In February 2016, the FASB issued ASU No. 2016-02, Leases (Topic 842) In April 2015, the FASB issued ASU No. 2015-3, Simplifying the Presentation of Debt Issuance Costs In August 2014, the FASB issued ASU No. 2014-15, Presentation of Financial Statements-Going Concern. The amendments in this update apply to all reporting entities and require an entitys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is ASU is effective for annual periods ending after December 15, 2016. We adopted this standard for the year ended December 31, 2016. Based on the results of our analysis, we have determined that the disclosures were as required by ASU No. 2014-15. Management does not believe that any other recently issued, but not yet effective, accounting standards if currently adopted would have a material effect on the accompanying financial statements.</t>
  </si>
  <si>
    <t>NOTES PAYABLE (Tables)</t>
  </si>
  <si>
    <t>Schedule of notes payable</t>
  </si>
  <si>
    <t xml:space="preserve">Notes payable consisted of the following at December 31, 2016: December 31, 2016 Current portion of notes payable and PIK interest $ 3,996,928 Non-current portion of notes payable  Total notes payable and PIK interest 3,996,928 Less deferred financing costs (578,140 ) Notes payable and PIK interest, net of deferred costs $ 3,418,788 </t>
  </si>
  <si>
    <t>Schedule of future minimum principal payments under senior secured convertible notes</t>
  </si>
  <si>
    <t xml:space="preserve">Future minimum principal payments under senior secured convertible notes as of December 31, 2017, were as follows: Convertible Year Ending December 31, Notes 2018 $  2019  2020 6,845,157 Total minimum principal payments 6,845,157 Less: debt discount (4,107,792 ) Less: debt issuance costs (1,026,219 ) Convertible notes, net $ 1,711,146 </t>
  </si>
  <si>
    <t>PROPERTY AND EQUIPMENT (Tables)</t>
  </si>
  <si>
    <t>Schedule of Property and Equipment</t>
  </si>
  <si>
    <t xml:space="preserve">Property and equipment consists of the following at December 31: 2017 2016 Office equipment $ 251,415 119,091 Accumulated depreciation (96,869 ) (63,599 ) Property and equipment, net $ 154,546 55,492 </t>
  </si>
  <si>
    <t>INTANGIBLE ASSETS (Tables)</t>
  </si>
  <si>
    <t>Schedule of Intangible assets</t>
  </si>
  <si>
    <t xml:space="preserve">Intangible assets consist of the following at December 31: 2017 2016 Non-compete agreement $ 1,250,000 $1,250,000 Intellectual property 756,000 $756,000 Acquired Software 617,069  Internally developed software 754,140 119,225 Total cost 3,377,209 2,125,225 Accumulated amortization 1,734,449 759,984 Intangible assets, net $ 1,642,760 1,365,241 </t>
  </si>
  <si>
    <t>Schedule of estimated future amortization expense</t>
  </si>
  <si>
    <t xml:space="preserve">The estimated future amortization expense for the years ended December 31, are as follows: 2018 $ 729,797 2019 608,270 2020 304,693 $ 1,642,760 </t>
  </si>
  <si>
    <t>RELATED PARTY TRANSACTIONS (Tables)</t>
  </si>
  <si>
    <t>Schedule of contingent consideration payable</t>
  </si>
  <si>
    <t xml:space="preserve">Activity for the contingent consideration payable at December 31, was: 2017 2016 Contingent consideration payable to related party, beginning of year $  7,585,435 Accretion in value  159,061 Payment of Earn Out Consideration  (4,000,000 ) Forfeiture of Earn Out Consideration  (3,744,496 ) Contingent consideration payable to related party, end of year $   </t>
  </si>
  <si>
    <t>ACCOUNTS PAYABLE AND ACCRUED EXPENSES (Tables)</t>
  </si>
  <si>
    <t>Schedule of Accounts payable and accrued expenses</t>
  </si>
  <si>
    <t xml:space="preserve">Accounts payable and accrued expenses at December 31, are comprised of the following: 2017 2016 Accounts payable, trade $ 2,858,871 11,745,026 Accrued expenses 1,800,621 260,818 Accrued compensation 256,164 319,246 Accrued commissions 95,159 830,993 Accounts payable and accrued expenses $ 5,010,815 13,156,083 </t>
  </si>
  <si>
    <t>INCOME TAXES (Tables)</t>
  </si>
  <si>
    <t>Schedule of Income Tax (Benefit) Expense</t>
  </si>
  <si>
    <t xml:space="preserve">Income tax (benefit) expense from continuing operations for the year ended December 31, 2017 consisted of the following: Current Deferred Total Federal $  $ 861,445 $ 861,445 State  30,351 30,351 Subtotal  891,796 891,796 Valuation allowance  (891,796 ) (891,796 ) Total $  $  $  Income tax (benefit) expense from continuing operations for the year ended December 31, 2016 consisted of the following: Current Deferred Total Federal $  $ (1,785,238 ) (1,785,238 ) State  (257,877 ) (257,877 ) Subtotal  (2,043,115 ) (2,043,115 ) Valuation allowance  2,043,115 2,043,115 Total $  $  $  </t>
  </si>
  <si>
    <t>Schedule of Effective tax rate</t>
  </si>
  <si>
    <t>A reconciliation of the federal statutory income tax rate to the Companys effective income tax rate is as follows: 2017 2016 Federal statutory income tax rate 34.0 % 34.0 % State income taxes, net of federal tax benefit 2.8 % 4.1 % Stock based compensation   Goodwill impairment  -5.5 % Permanent differences 1.1 % 0.0 % Earn out accretion  26.6 % Other -18.8 % -1.1 % True-up to deferred tax rate -35.3 %  Provision to return 2.5 % -6.6 % Warrant modification cost  -2.3 % Change in valuation allowance 13.7 % -49.2 % Provision for income taxes  %  %</t>
  </si>
  <si>
    <t>Schedule of Deferred Tax Assets and Liabilities</t>
  </si>
  <si>
    <t xml:space="preserve">The tax effects, rounded to thousands, of temporary differences that give rise to significant portions of the deferred tax assets and liabilities at December 31, 2017 and 2016 are presented below: 2017 2016 Deferred tax assets Net operating loss carryforwards $ 3,958,665 $ 2,602,000 Fixed assets (11,004 ) 15,000 Accrued interest  190,000 Intangibles  299,000 Stock based compensation 579,085 1,383,000 Other accruals 67,650 62,000 Total deferred tax assets 4,594,396 4,551,000 Deferred tax liabilities Stock based compensation   Intangibles (920,142 )  Prepaid Expense (14,623 )  Total deferred tax liabilities (934,765 )  Net deferred tax assets 3,659,631 4,551,000 Valuation allowance (3,659,631 ) 4,551,000 Net deferred tax liability $  $  </t>
  </si>
  <si>
    <t>STOCK OPTIONS, AWARDS AND WARRANTS (Tables)</t>
  </si>
  <si>
    <t>Employee Stock Option [Member]</t>
  </si>
  <si>
    <t>Share-based Compensation Arrangement by Share-based Payment Award [Line Items]</t>
  </si>
  <si>
    <t>Schedule of stock options, common stock awards and stock warrants</t>
  </si>
  <si>
    <t xml:space="preserve">Transactions involving our stock options for the years ended December 31, 2017 and 2016, respectively, are summarized as follows: 2017 2016 Weighted Weighted Average Average Exercise Exercise Number Price Number Price Outstanding, beginning of the period 575,800 $6.97 476,800 $7.00 Granted during the period   146,000 7.50 Exercised during the period     Forfeited during the period (161,500 ) 7.26 (47,000 ) 8.21 Outstanding, end of the period 409,300 $6.97 575,800 $7.03 Exercisable at the end of the period 288,630 6.65 189,960 $6.23 </t>
  </si>
  <si>
    <t>Warrant [Member]</t>
  </si>
  <si>
    <t xml:space="preserve">Transactions involving our stock warrants for the years ended December 31, 2017 and 2016, respectively, are summarized as follows: 2017 2016 Weighted Weighted Average Average Exercise Exercise Number Price Number Price Outstanding, beginning of the period 2,976,863 $6.45 2,030,276 $ 5.95 Granted during the period 2,121,433 3.73 946,587 7.50 Exercised during the period (428,469 ) 3.00   Forfeited during the period (2,184,822 ) 6.04   Outstanding, end of the period 2,485,005 5.09 2,976,863 $ 6.45 Exercisable at the end of the period 2,485,005 5.09 2,976,863 $ 6.45 </t>
  </si>
  <si>
    <t xml:space="preserve">Transactions involving our common stock awards for the years ended December 31, 2017 and 2016, respectively, are summarized as follows: 2017 2016 Number Number Outstanding, beginning of the period 116,666 103,167 Granted during the period  120,000 Vested during the period (55,998 ) (71,001 ) Forfeited during the period (6,000 ) (35,500 ) Unvested at the end of the period 54,669 116,666 </t>
  </si>
  <si>
    <t>FAIR VALUE OF FINANCIAL INSTRUMENTS (Tables)</t>
  </si>
  <si>
    <t>Schedule of assets and liabilities measured at fair value on a recurring basis</t>
  </si>
  <si>
    <t xml:space="preserve">The following table summarizes the conclusions reached regarding fair value measurements as of December 31, 2017 and 2016 (in thousands): Balance as of December 31, 2017 Quoted Prices in Active Markets for Identical Assets (Level 1) Significant Other Observable Inputs (Level 2) Significant Unobservable Inputs (Level 3) Put Warrant liability $  $  $  $  Embedded Warrant Put Option     Embedded Derivatives in Convertible Notes     Total liabilities $  $  $  $  Securities: Certificates of deposit     Money Market funds 31,604 31,604   U.S. government-sponsored agency securities 3,004  3,004  Total assets $ 34,608 $ 31,604 $ 3,004 $  Balance as of December 31, 2016 Quoted Prices in Active Markets for Identical Assets (Level 1) Significant Other Observable Inputs (Level 2) Significant Unobservable Inputs (Level 3) Put Option Liability $ 1,500,000 $  $  $  Contingent Consideration     Embedded Warrant Put Option     Embedded Derivatives     Total liabilities $ 1,500,00 $  $  $  Securities: Certificates of deposit 7,788 7,788   Money Market Funds 37,066 37,066   U.S. government-sponsored agency securities 14,349  14,349  Total assets $ 59,203 $ 44,854 $ 14,349 $  </t>
  </si>
  <si>
    <t>Schedule of reconciliation of derivative and warrant liability measured at fair value</t>
  </si>
  <si>
    <t xml:space="preserve">A reconciliation of the beginning and ending balances for the derivative and warrant liability measured at fair value on a recurring basis using significant unobservable inputs (Level 3) is as follows (in thousands): 2017 2016 Balance as of beginning of period $ 1,500,000 $ 1,500,000 Payments (1,500,000 )  Adjustment to fair value   Balance as of end of period $  $ 1,500,000 </t>
  </si>
  <si>
    <t>ORGANIZATION AND SUMMARY OF SIGNIFICANT ACCOUNTING POLICIES (Details)</t>
  </si>
  <si>
    <t>Sep. 20, 2016$ / shares</t>
  </si>
  <si>
    <t>Jan. 31, 2012shares</t>
  </si>
  <si>
    <t>Dec. 31, 2017USD ($)Itemshares</t>
  </si>
  <si>
    <t>Dec. 31, 2016USD ($)shares</t>
  </si>
  <si>
    <t>Mar. 22, 2018USD ($)</t>
  </si>
  <si>
    <t>Oct. 31, 2017USD ($)</t>
  </si>
  <si>
    <t>Apr. 30, 2017USD ($)</t>
  </si>
  <si>
    <t>Sep. 19, 2016USD ($)</t>
  </si>
  <si>
    <t>Dec. 31, 2015USD ($)</t>
  </si>
  <si>
    <t>Net losses</t>
  </si>
  <si>
    <t>Stock split ratio</t>
  </si>
  <si>
    <t>Minimum market (bid) price | $ / shares</t>
  </si>
  <si>
    <t>Allowance for doubtful accounts</t>
  </si>
  <si>
    <t>Uninsured cash bank balance</t>
  </si>
  <si>
    <t>Number of operating segments | Item</t>
  </si>
  <si>
    <t>Antidilutive common share equivalents | shares</t>
  </si>
  <si>
    <t>Working capital (deficit)</t>
  </si>
  <si>
    <t>Notes issued</t>
  </si>
  <si>
    <t>Decline in revenue from preceding period</t>
  </si>
  <si>
    <t>Proceeds from debentures</t>
  </si>
  <si>
    <t>Equity debt financing</t>
  </si>
  <si>
    <t>Converted long term debt, and repaid its short-term notes</t>
  </si>
  <si>
    <t>Internally Developed Software [Member]</t>
  </si>
  <si>
    <t>Intangible assets estimated useful life</t>
  </si>
  <si>
    <t>3 years</t>
  </si>
  <si>
    <t>Minimum [Member]</t>
  </si>
  <si>
    <t>Property and equipment estimated useful life</t>
  </si>
  <si>
    <t>5 years</t>
  </si>
  <si>
    <t>Maximum [Member]</t>
  </si>
  <si>
    <t>7 years</t>
  </si>
  <si>
    <t>6 years</t>
  </si>
  <si>
    <t>Financing Agreement [Member] | Fast Pay Partners, LLC [Member]</t>
  </si>
  <si>
    <t>Maximum amount of advances pledged</t>
  </si>
  <si>
    <t>Subsequent Event [Member] | Financing Agreement [Member] | Fast Pay Partners, LLC [Member]</t>
  </si>
  <si>
    <t>Accounts Receivable [Member] | Customer Concentration Risk [Member]</t>
  </si>
  <si>
    <t>Concentration risk percentage</t>
  </si>
  <si>
    <t>59.50%</t>
  </si>
  <si>
    <t>Sales Revenue, Net [Member] | Credit Concentration Risk [Member]</t>
  </si>
  <si>
    <t>48.00%</t>
  </si>
  <si>
    <t>Social Reality Llc [Member]</t>
  </si>
  <si>
    <t>Effective date of business acquisition</t>
  </si>
  <si>
    <t>Jan. 1,
		2012</t>
  </si>
  <si>
    <t>Social Reality Llc [Member] | Class A and Class B Common Stock [Member]</t>
  </si>
  <si>
    <t>Percentage ownership</t>
  </si>
  <si>
    <t>100.00%</t>
  </si>
  <si>
    <t>Shares issued in business acquisition | shares</t>
  </si>
  <si>
    <t>ACQUISITIONS (Acquisition of Steel Media) (Details) - USD ($)</t>
  </si>
  <si>
    <t>Jan. 29, 2016</t>
  </si>
  <si>
    <t>Oct. 30, 2014</t>
  </si>
  <si>
    <t>Sep. 30, 2016</t>
  </si>
  <si>
    <t>Jan. 31, 2016</t>
  </si>
  <si>
    <t>Oct. 31, 2017</t>
  </si>
  <si>
    <t>Dec. 31, 2015</t>
  </si>
  <si>
    <t>Business Acquisition [Line Items]</t>
  </si>
  <si>
    <t>Earnout consideration</t>
  </si>
  <si>
    <t>Stock issued for acquisition, shares</t>
  </si>
  <si>
    <t>Steel Media [Member]</t>
  </si>
  <si>
    <t>Ownership acquired (as a percent)</t>
  </si>
  <si>
    <t>Purchase consideration</t>
  </si>
  <si>
    <t>Cash payment</t>
  </si>
  <si>
    <t>Cash payment held in escrow</t>
  </si>
  <si>
    <t>Decrease in earnout consideration liability</t>
  </si>
  <si>
    <t>Steel Media [Member] | Senior Subordinated Notes [Member]</t>
  </si>
  <si>
    <t>Notes term</t>
  </si>
  <si>
    <t>1 year</t>
  </si>
  <si>
    <t>Steel Media [Member] | Maximum [Member]</t>
  </si>
  <si>
    <t>Steel Media [Member] | Common Class A [Member]</t>
  </si>
  <si>
    <t>Steel Media [Member] | Common Class A [Member] | Senior Subordinated Notes [Member]</t>
  </si>
  <si>
    <t>Escrow shares</t>
  </si>
  <si>
    <t>NOTES PAYABLE (Financing Agreement with Victory Park Management, LLC) (Details) - USD ($)</t>
  </si>
  <si>
    <t>Oct. 27, 2017</t>
  </si>
  <si>
    <t>Aug. 22, 2016</t>
  </si>
  <si>
    <t>Feb. 16, 2016</t>
  </si>
  <si>
    <t>Jan. 26, 2016</t>
  </si>
  <si>
    <t>Oct. 26, 2015</t>
  </si>
  <si>
    <t>Jul. 06, 2015</t>
  </si>
  <si>
    <t>Oct. 31, 2016</t>
  </si>
  <si>
    <t>Debt Instrument [Line Items]</t>
  </si>
  <si>
    <t>Costs related to agreement</t>
  </si>
  <si>
    <t>Repayments of note payable</t>
  </si>
  <si>
    <t>Number of shares callable by warrant</t>
  </si>
  <si>
    <t>Exercise price of warrants</t>
  </si>
  <si>
    <t>Financing Agreement [Member] | Victory Park Management, LLC [Member]</t>
  </si>
  <si>
    <t>Interest rate (as a percent)</t>
  </si>
  <si>
    <t>10.00%</t>
  </si>
  <si>
    <t>Paid-in-kind interest rate (as a percent)</t>
  </si>
  <si>
    <t>4.00%</t>
  </si>
  <si>
    <t>Beneficially own shares as a percentage of shares outstanding</t>
  </si>
  <si>
    <t>4.99%</t>
  </si>
  <si>
    <t>Percentage of revenue used as base to calculate purchase price</t>
  </si>
  <si>
    <t>50.00%</t>
  </si>
  <si>
    <t>Amount used as base to calculate purchase price</t>
  </si>
  <si>
    <t>Amortization of debt issue costs</t>
  </si>
  <si>
    <t>Maturity date</t>
  </si>
  <si>
    <t>Dec. 31,
		2016</t>
  </si>
  <si>
    <t>Oct. 30,
		2017</t>
  </si>
  <si>
    <t>Interest rate percentage on unpaid right</t>
  </si>
  <si>
    <t>14.00%</t>
  </si>
  <si>
    <t>Financing Agreement [Member] | Victory Park Management, LLC [Member] | Common Class A [Member]</t>
  </si>
  <si>
    <t>Financing Agreement [Member] | Victory Park Management, LLC [Member] | Maximum [Member]</t>
  </si>
  <si>
    <t>Financing Agreement [Member] | Victory Park Management, LLC [Member] | Minimum [Member]</t>
  </si>
  <si>
    <t>2.00%</t>
  </si>
  <si>
    <t>NOTES PAYABLE (Schedule of Notes Payable) (Details) - USD ($)</t>
  </si>
  <si>
    <t>Current portion of notes payable and PIK interest</t>
  </si>
  <si>
    <t>Non-current portion of notes payable</t>
  </si>
  <si>
    <t>Total notes payable and PIK interest</t>
  </si>
  <si>
    <t>Less deferred financing costs</t>
  </si>
  <si>
    <t>NOTES PAYABLE (Financing Agreement with Fast Pay Partners, LLC) (Details) - USD ($)</t>
  </si>
  <si>
    <t>Sep. 19, 2016</t>
  </si>
  <si>
    <t>Apr. 30, 2017</t>
  </si>
  <si>
    <t>Percentage of accounts receivable pledged</t>
  </si>
  <si>
    <t>80.00%</t>
  </si>
  <si>
    <t>Concentration limitation on percentage of debt from any single customer</t>
  </si>
  <si>
    <t>25.00%</t>
  </si>
  <si>
    <t>Concentration limitation on percentage of debt from larger customer</t>
  </si>
  <si>
    <t>Initial term</t>
  </si>
  <si>
    <t>NOTES PAYABLE (Secured Convertible Debentures, Net) (Details) - USD ($)</t>
  </si>
  <si>
    <t>Jan. 04, 2017</t>
  </si>
  <si>
    <t>Dec. 29, 2016</t>
  </si>
  <si>
    <t>Sep. 22, 2016</t>
  </si>
  <si>
    <t>Jan. 31, 2017</t>
  </si>
  <si>
    <t>Feb. 29, 2016</t>
  </si>
  <si>
    <t>Nov. 16, 2016</t>
  </si>
  <si>
    <t>Debenture principal amount</t>
  </si>
  <si>
    <t>Sale of common stock</t>
  </si>
  <si>
    <t>Stock issued, shares</t>
  </si>
  <si>
    <t>Interest expense on convertible debenture</t>
  </si>
  <si>
    <t>Chardan Capital Markets, LLC [Member]</t>
  </si>
  <si>
    <t>Fee percentage of proceeds</t>
  </si>
  <si>
    <t>Series A Warrants [Member]</t>
  </si>
  <si>
    <t>Exercise price of warrant</t>
  </si>
  <si>
    <t>Proceeds used to satisfy put obligation</t>
  </si>
  <si>
    <t>Warrant [Member] | Chardan Capital Markets, LLC [Member]</t>
  </si>
  <si>
    <t>Warrants to purchase shares of common stock, number of shares of common stock</t>
  </si>
  <si>
    <t>Threshhold of ownership</t>
  </si>
  <si>
    <t>9.99%</t>
  </si>
  <si>
    <t>Common Class A [Member] | Chardan Capital Markets, LLC [Member]</t>
  </si>
  <si>
    <t>Common Class A [Member] | Series A Warrants [Member]</t>
  </si>
  <si>
    <t>Common Class A [Member] | Series B Warrants [Member]</t>
  </si>
  <si>
    <t>Common Class A [Member] | Series B Warrants [Member] | Minimum [Member]</t>
  </si>
  <si>
    <t>Common Class A [Member] | Warrant [Member]</t>
  </si>
  <si>
    <t>Interest rate</t>
  </si>
  <si>
    <t>12.50%</t>
  </si>
  <si>
    <t>Securities Purchase Agreements [Member]</t>
  </si>
  <si>
    <t>Securities Purchase Agreements [Member] | Affiliate of Noble [Member]</t>
  </si>
  <si>
    <t>Securities Purchase Agreements [Member] | Three Broker-Dealers [Member]</t>
  </si>
  <si>
    <t>Placement agent commissions</t>
  </si>
  <si>
    <t>Securities Purchase Agreements [Member] | Common Class A [Member]</t>
  </si>
  <si>
    <t>20.00%</t>
  </si>
  <si>
    <t>Securities Purchase Agreements [Member] | Common Class A [Member] | Colorado Financial Service Corporation [Member]</t>
  </si>
  <si>
    <t>Exercise period of warrants</t>
  </si>
  <si>
    <t>5 years 6 months</t>
  </si>
  <si>
    <t>Securities Purchase Agreements [Member] | Common Class A [Member] | Noble Capital Markets [Member]</t>
  </si>
  <si>
    <t>6 months</t>
  </si>
  <si>
    <t>Securities Purchase Agreements [Member] | Common Class A [Member] | Chardan Capital Markets, LLC [Member]</t>
  </si>
  <si>
    <t>Securities Purchase Agreements [Member] | Common Class A [Member] | Series A Warrants [Member]</t>
  </si>
  <si>
    <t>Premium exercise percentage during first year</t>
  </si>
  <si>
    <t>120.00%</t>
  </si>
  <si>
    <t>Premium exercise percentage during the remainder of the term</t>
  </si>
  <si>
    <t>110.00%</t>
  </si>
  <si>
    <t>Securities Purchase Agreements [Member] | Common Class A [Member] | Series A Warrants [Member] | Minimum [Member]</t>
  </si>
  <si>
    <t>Securities Purchase Agreements [Member] | Common Class A [Member] | Series A Warrants [Member] | Maximum [Member]</t>
  </si>
  <si>
    <t>Securities Purchase Agreements [Member] | Common Class A [Member] | Series B Warrants [Member]</t>
  </si>
  <si>
    <t>Percentage of conversion shares issuable</t>
  </si>
  <si>
    <t>Securities Purchase Agreements, Additional Debentures [Member]</t>
  </si>
  <si>
    <t>NOTES PAYABLE (Schedule of Secured Convertible Notes) (Details) - USD ($)</t>
  </si>
  <si>
    <t>Less: debt discount</t>
  </si>
  <si>
    <t>Less: debt issuance costs</t>
  </si>
  <si>
    <t>Convertible notes, net</t>
  </si>
  <si>
    <t>STOCKHOLDERS' EQUITY (Details)</t>
  </si>
  <si>
    <t>Oct. 31, 2017USD ($)$ / sharesshares</t>
  </si>
  <si>
    <t>Jan. 04, 2017USD ($)$ / sharesshares</t>
  </si>
  <si>
    <t>Jan. 02, 2017USD ($)shares</t>
  </si>
  <si>
    <t>Dec. 29, 2016USD ($)$ / sharesshares</t>
  </si>
  <si>
    <t>Oct. 31, 2016USD ($)Item$ / sharesshares</t>
  </si>
  <si>
    <t>Sep. 30, 2016USD ($)Item$ / sharesshares</t>
  </si>
  <si>
    <t>Sep. 22, 2016shares</t>
  </si>
  <si>
    <t>Sep. 19, 2016USD ($)$ / sharesshares</t>
  </si>
  <si>
    <t>Aug. 16, 2016USD ($)shares</t>
  </si>
  <si>
    <t>Feb. 23, 2016USD ($)shares</t>
  </si>
  <si>
    <t>Sep. 22, 2015$ / sharesshares</t>
  </si>
  <si>
    <t>Aug. 05, 2015$ / sharesshares</t>
  </si>
  <si>
    <t>Sep. 30, 2017shares</t>
  </si>
  <si>
    <t>Aug. 31, 2017shares</t>
  </si>
  <si>
    <t>Mar. 31, 2017USD ($)shares</t>
  </si>
  <si>
    <t>Feb. 28, 2017USD ($)shares</t>
  </si>
  <si>
    <t>Jan. 31, 2017USD ($)</t>
  </si>
  <si>
    <t>Oct. 31, 2016USD ($)$ / sharesshares</t>
  </si>
  <si>
    <t>Apr. 30, 2016USD ($)shares</t>
  </si>
  <si>
    <t>Feb. 29, 2016USD ($)shares</t>
  </si>
  <si>
    <t>Jan. 31, 2016USD ($)shares</t>
  </si>
  <si>
    <t>Feb. 28, 2015$ / sharesshares</t>
  </si>
  <si>
    <t>Jan. 31, 2018USD ($)shares</t>
  </si>
  <si>
    <t>Dec. 31, 2017USD ($)Item$ / sharesshares</t>
  </si>
  <si>
    <t>Dec. 31, 2016USD ($)$ / sharesshares</t>
  </si>
  <si>
    <t>Nov. 16, 2016USD ($)$ / sharesshares</t>
  </si>
  <si>
    <t>Nov. 14, 2016USD ($)shares</t>
  </si>
  <si>
    <t>Aug. 16, 2013$ / sharesshares</t>
  </si>
  <si>
    <t>Preferred Stock, par value per share | $ / shares</t>
  </si>
  <si>
    <t>Proceeds from the sale of stock | $</t>
  </si>
  <si>
    <t>Proceeds from the sale of stock, shares</t>
  </si>
  <si>
    <t>Common stock issued as Earn Out Consideration | $</t>
  </si>
  <si>
    <t>Common stock issued for services | $</t>
  </si>
  <si>
    <t>Awards forfeited</t>
  </si>
  <si>
    <t>Common stock to be issued | $</t>
  </si>
  <si>
    <t>Repayments of note payable | $</t>
  </si>
  <si>
    <t>Repurchase of warrant | $</t>
  </si>
  <si>
    <t>Proceeds from the issuance of common stock units | $</t>
  </si>
  <si>
    <t>Debenture principal amount | $</t>
  </si>
  <si>
    <t>New Board Member [Member]</t>
  </si>
  <si>
    <t>Stock-based compensation expense | $</t>
  </si>
  <si>
    <t>Exercise price of warrant | $ / shares</t>
  </si>
  <si>
    <t>Noble Financial Capital Markets [Member]</t>
  </si>
  <si>
    <t>Fees paid to placement agents and selling agent, including commissions | $</t>
  </si>
  <si>
    <t>T.R. Winston and Company, LLC [Member]</t>
  </si>
  <si>
    <t>Warrants to purchase shares of common stock, number of shares total</t>
  </si>
  <si>
    <t>Placement fee percentage</t>
  </si>
  <si>
    <t>Kathy Ireland Worldwide LLC [Member]</t>
  </si>
  <si>
    <t>Shares issuable for advisory services</t>
  </si>
  <si>
    <t>Cash fee amount | $</t>
  </si>
  <si>
    <t>Reimbursement amount | $</t>
  </si>
  <si>
    <t>Chardan Capital Markets, LLC [Member] | Warrant [Member]</t>
  </si>
  <si>
    <t>Award term</t>
  </si>
  <si>
    <t>Chardan Capital Markets, LLC [Member] | Warrant One [Member]</t>
  </si>
  <si>
    <t>Chardan Capital Markets, LLC [Member] | Warrant Two [Member]</t>
  </si>
  <si>
    <t>Aspenwood Capital [Member] | Warrant [Member]</t>
  </si>
  <si>
    <t>Director [Member] | Employee Stock Option [Member]</t>
  </si>
  <si>
    <t>Granted during the period</t>
  </si>
  <si>
    <t>Share-based compensation, vesting period</t>
  </si>
  <si>
    <t>Granted during the period, exercise price | $ / shares</t>
  </si>
  <si>
    <t>Stock options granted, grant date fair value per option | $ / shares</t>
  </si>
  <si>
    <t>Share-based compensation, risk free interest rate</t>
  </si>
  <si>
    <t>0.50%</t>
  </si>
  <si>
    <t>Share-based compensation, expected dividend yield</t>
  </si>
  <si>
    <t>0.00%</t>
  </si>
  <si>
    <t>Share-based compensation, expected volatility rate</t>
  </si>
  <si>
    <t>99.00%</t>
  </si>
  <si>
    <t>Share-based compensation, expected life in years</t>
  </si>
  <si>
    <t>2 years</t>
  </si>
  <si>
    <t>Employee [Member] | Employee Stock Option [Member]</t>
  </si>
  <si>
    <t>Amortization of fair value of stock options | $</t>
  </si>
  <si>
    <t>Employee One [Member] | Employee Stock Option [Member]</t>
  </si>
  <si>
    <t>0.625%</t>
  </si>
  <si>
    <t>85.00%</t>
  </si>
  <si>
    <t>Employee Two [Member] | Employee Stock Option [Member]</t>
  </si>
  <si>
    <t>Three Employees [Member] | Employee Stock Option [Member]</t>
  </si>
  <si>
    <t>1.125%</t>
  </si>
  <si>
    <t>112.00%</t>
  </si>
  <si>
    <t>Series 1 Preferred Stock [Member]</t>
  </si>
  <si>
    <t>Preferred Stock, liquidation value per share | $ / shares</t>
  </si>
  <si>
    <t>Common shares issued per preferred share converted</t>
  </si>
  <si>
    <t>Common Stock, par value per share | $ / shares</t>
  </si>
  <si>
    <t>Voting rights per share | Item</t>
  </si>
  <si>
    <t>Warrants to purchase shares of common stock, number of shares per warrant</t>
  </si>
  <si>
    <t>Puchase price, per unit | $ / shares</t>
  </si>
  <si>
    <t>Number Of Accredited Investors In Private Placement | Item</t>
  </si>
  <si>
    <t>Share price | $ / shares</t>
  </si>
  <si>
    <t>Shares issued for stock awards that have vested</t>
  </si>
  <si>
    <t>Conversion price | $ / shares</t>
  </si>
  <si>
    <t>Common Class A [Member] | Subsequent Event [Member]</t>
  </si>
  <si>
    <t>Common Class A [Member] | Leapfrog Media Trading [Member]</t>
  </si>
  <si>
    <t>Number of shares exchanged in asset purchase</t>
  </si>
  <si>
    <t>Common Class A [Member] | Minimum [Member]</t>
  </si>
  <si>
    <t>Value of warrants at date of grant | $</t>
  </si>
  <si>
    <t>Maturity Date</t>
  </si>
  <si>
    <t>Apr. 21,
		2020</t>
  </si>
  <si>
    <t>Common Class A [Member] | Series B Warrants [Member] | Maximum [Member]</t>
  </si>
  <si>
    <t>Cashless payment amount | $</t>
  </si>
  <si>
    <t>Common Class A [Member] | T.R. Winston and Company, LLC [Member]</t>
  </si>
  <si>
    <t>Common Class A [Member] | Kathy Ireland Worldwide LLC [Member]</t>
  </si>
  <si>
    <t>Common Class A [Member] | Mr. Derek J. Ferguson [Member]</t>
  </si>
  <si>
    <t>Common Class A [Member] | Mr. Steven Antebi [Member]</t>
  </si>
  <si>
    <t>Common Class A [Member] | Mr. Robert Jordan [Member]</t>
  </si>
  <si>
    <t>Common Class A [Member] | Consulting Agreement [Member]</t>
  </si>
  <si>
    <t>Common Class A [Member] | Director [Member]</t>
  </si>
  <si>
    <t>Common Class A [Member] | Employee [Member]</t>
  </si>
  <si>
    <t>Common Class A [Member] | Steve Antebi [Member] | Warrant [Member]</t>
  </si>
  <si>
    <t>Common Class A [Member] | Consultant [Member] | Warrant [Member]</t>
  </si>
  <si>
    <t>Advances to consultants | $</t>
  </si>
  <si>
    <t>Common Class A [Member] | Equity Compensation 2016 Plan [Member]</t>
  </si>
  <si>
    <t>Number of shares authorized</t>
  </si>
  <si>
    <t>Common Class A [Member] | Equity Compensation 2016 Plan [Member] | Chief Financial Officer [Member]</t>
  </si>
  <si>
    <t>PROPERTY AND EQUIPMENT (Schedule of Property and equipment) (Details) - USD ($)</t>
  </si>
  <si>
    <t>Office equipment</t>
  </si>
  <si>
    <t>Accumulated depreciation</t>
  </si>
  <si>
    <t>INTANGIBLE ASSETS (Details) - USD ($)</t>
  </si>
  <si>
    <t>Finite-Lived Intangible Assets [Line Items]</t>
  </si>
  <si>
    <t>Amortization expense</t>
  </si>
  <si>
    <t>Non-compete agreement [Member]</t>
  </si>
  <si>
    <t>Intellectual Property [Member]</t>
  </si>
  <si>
    <t>INTANGIBLE ASSETS (Schedule of Intangible assets) (Details) - USD ($)</t>
  </si>
  <si>
    <t>Accumulated amortization</t>
  </si>
  <si>
    <t>Carrying value</t>
  </si>
  <si>
    <t>Acquired Software [Member]</t>
  </si>
  <si>
    <t>RELATED PARTY TRANSACTIONS (Narrative) (Details) - USD ($)</t>
  </si>
  <si>
    <t>Oct. 30, 2015</t>
  </si>
  <si>
    <t>Related Party Transaction [Line Items]</t>
  </si>
  <si>
    <t>Contingent Earnout Consideration</t>
  </si>
  <si>
    <t>Value of earnout consideration paid in cash</t>
  </si>
  <si>
    <t>Present value of consideration</t>
  </si>
  <si>
    <t>Contingent Earnout Consideration paid</t>
  </si>
  <si>
    <t>Earnout consideration paid in shares</t>
  </si>
  <si>
    <t>Tronc, Inc. [Member]</t>
  </si>
  <si>
    <t>Related party revenue</t>
  </si>
  <si>
    <t>Steve Antebi, a Principal Stockholder [Member]</t>
  </si>
  <si>
    <t>Related party costs and expenses</t>
  </si>
  <si>
    <t>RELATED PARTY TRANSACTIONS (Schedule of contingent consideration payable) (Details) - USD ($)</t>
  </si>
  <si>
    <t>Activity for the contingent consideration payable [Roll Forward]</t>
  </si>
  <si>
    <t>Contingent consideration payable to related party, beginning of year</t>
  </si>
  <si>
    <t>Accretion in value</t>
  </si>
  <si>
    <t>Payment of Earn Out Consideration</t>
  </si>
  <si>
    <t>Forfeiture of Earn Out Consideration</t>
  </si>
  <si>
    <t>Contingent consideration payable to related party, end of year</t>
  </si>
  <si>
    <t>ACCOUNTS PAYABLE AND ACCRUED EXPENSES (Details) - USD ($)</t>
  </si>
  <si>
    <t>Accounts payable, trade</t>
  </si>
  <si>
    <t>Accrued expenses</t>
  </si>
  <si>
    <t>Accrued compensation</t>
  </si>
  <si>
    <t>Accrued commissions</t>
  </si>
  <si>
    <t>INCOME TAXES (Narrative) (Details)</t>
  </si>
  <si>
    <t>Dec. 31, 2017USD ($)</t>
  </si>
  <si>
    <t>Increase (decrease) in valuation allowance</t>
  </si>
  <si>
    <t>Federal net operating losses carryforwards</t>
  </si>
  <si>
    <t>State net operating losses carryforwards</t>
  </si>
  <si>
    <t>Operating loss carry-forward expiration dates, Federal</t>
  </si>
  <si>
    <t>Dec. 31,
		2033</t>
  </si>
  <si>
    <t>Operating loss carry-forward expiration dates, State and Local</t>
  </si>
  <si>
    <t>Dec. 31,
		2032</t>
  </si>
  <si>
    <t>Unrecognized tax benefits</t>
  </si>
  <si>
    <t>Accruals for interest and penalties related to unrecognized tax benefits</t>
  </si>
  <si>
    <t>INCOME TAXES (Schedule of Income Tax Expense (Benefit)) (Details) - USD ($)</t>
  </si>
  <si>
    <t>Current</t>
  </si>
  <si>
    <t>Federal</t>
  </si>
  <si>
    <t>State</t>
  </si>
  <si>
    <t>Subtotal</t>
  </si>
  <si>
    <t>Valuation allowance</t>
  </si>
  <si>
    <t>Deferred</t>
  </si>
  <si>
    <t>INCOME TAXES (Schedule of Effective tax rate) (Details)</t>
  </si>
  <si>
    <t>Federal statutory income tax rate</t>
  </si>
  <si>
    <t>34.00%</t>
  </si>
  <si>
    <t>State income taxes, net of federal tax benefit</t>
  </si>
  <si>
    <t>2.80%</t>
  </si>
  <si>
    <t>4.10%</t>
  </si>
  <si>
    <t>Goodwill impairment</t>
  </si>
  <si>
    <t>(5.50%)</t>
  </si>
  <si>
    <t>Permanent differences</t>
  </si>
  <si>
    <t>1.10%</t>
  </si>
  <si>
    <t>Earn out accretion</t>
  </si>
  <si>
    <t>26.60%</t>
  </si>
  <si>
    <t>Other</t>
  </si>
  <si>
    <t>(18.80%)</t>
  </si>
  <si>
    <t>(1.10%)</t>
  </si>
  <si>
    <t>True-up to deferred tax rate</t>
  </si>
  <si>
    <t>(35.30%)</t>
  </si>
  <si>
    <t>Provision to return</t>
  </si>
  <si>
    <t>2.50%</t>
  </si>
  <si>
    <t>(6.60%)</t>
  </si>
  <si>
    <t>Warrant modification cost</t>
  </si>
  <si>
    <t>(2.30%)</t>
  </si>
  <si>
    <t>Change in valuation allowance</t>
  </si>
  <si>
    <t>13.70%</t>
  </si>
  <si>
    <t>(49.20%)</t>
  </si>
  <si>
    <t>INCOME TAXES (Schedule of Deferred Tax Assets and Liabilities) (Details) - USD ($)</t>
  </si>
  <si>
    <t>Deferred tax assets:</t>
  </si>
  <si>
    <t>Net operating loss carryforwards</t>
  </si>
  <si>
    <t>Fixed assets</t>
  </si>
  <si>
    <t>Accrued interest</t>
  </si>
  <si>
    <t>Intangibles</t>
  </si>
  <si>
    <t>Other accruals</t>
  </si>
  <si>
    <t>Total deferred tax assets</t>
  </si>
  <si>
    <t>Deferred tax liabilities</t>
  </si>
  <si>
    <t>Prepaid Expense</t>
  </si>
  <si>
    <t>Total deferred tax liabilities</t>
  </si>
  <si>
    <t>Net deferred tax assets</t>
  </si>
  <si>
    <t>Net deferred tax liability</t>
  </si>
  <si>
    <t>STOCK OPTIONS, AWARDS AND WARRANTS (Narrative) (Details) - USD ($)</t>
  </si>
  <si>
    <t>Feb. 23, 2016</t>
  </si>
  <si>
    <t>Nov. 05, 2014</t>
  </si>
  <si>
    <t>Jan. 31, 2012</t>
  </si>
  <si>
    <t>Weighted average remaining life, outstanding</t>
  </si>
  <si>
    <t>3 years 2 months 12 days</t>
  </si>
  <si>
    <t>Intrinsic value, exercisable</t>
  </si>
  <si>
    <t>Average remaining contractual life outstanding</t>
  </si>
  <si>
    <t>3 years 1 month 6 days</t>
  </si>
  <si>
    <t>Average remaining contractual life exercisable</t>
  </si>
  <si>
    <t>2 years 8 months 16 days</t>
  </si>
  <si>
    <t>Compensation cost related to unvested employee options not yet recognized</t>
  </si>
  <si>
    <t>Estimated compensation cost to be recognized in 2018</t>
  </si>
  <si>
    <t>Threshhold of employee ownership for increase in fair market value and decrease in maximum life</t>
  </si>
  <si>
    <t>Equity Compensation 2012 Plan [Member] | Common Class A [Member]</t>
  </si>
  <si>
    <t>Equity Compensation 2014 Plan [Member] | Common Class A [Member]</t>
  </si>
  <si>
    <t>Equity Compensation 2016 Plan [Member] | Common Class A [Member]</t>
  </si>
  <si>
    <t>Minimum percentage of fair market value</t>
  </si>
  <si>
    <t>Minimum percentage of fair market value for eligible employee</t>
  </si>
  <si>
    <t>Maximum fair market value underlying options exercisable by any option holder during any calendar year</t>
  </si>
  <si>
    <t>Maximum option life</t>
  </si>
  <si>
    <t>10 years</t>
  </si>
  <si>
    <t>Maximum option life for 10% holder</t>
  </si>
  <si>
    <t>STOCK OPTIONS, AWARDS AND WARRANTS (Summary of Stock Options Activity) (Details) - $ / shares</t>
  </si>
  <si>
    <t>Options</t>
  </si>
  <si>
    <t>Forfeited during the period</t>
  </si>
  <si>
    <t>Outstanding at beginning of the period</t>
  </si>
  <si>
    <t>Exercised during the period</t>
  </si>
  <si>
    <t>Outstanding at end of the period</t>
  </si>
  <si>
    <t>Exercisable at end of the period</t>
  </si>
  <si>
    <t>Weighted Average Exercise Price</t>
  </si>
  <si>
    <t>STOCK OPTIONS, AWARDS AND WARRANTS (Summary of Common Stock Award Activity) (Details) - Common Stock Awards [Member] - USD ($)</t>
  </si>
  <si>
    <t>Activity, number of shares:</t>
  </si>
  <si>
    <t>Outstanding, beginning of the period</t>
  </si>
  <si>
    <t>Vested during the period</t>
  </si>
  <si>
    <t>Unvested at the end of the period</t>
  </si>
  <si>
    <t>Unrecognized compensation cost</t>
  </si>
  <si>
    <t>STOCK OPTIONS, AWARDS AND WARRANTS (Summary of Stock Warrants Activity) (Details) - Warrant [Member] - $ / shares</t>
  </si>
  <si>
    <t>Warrant activity, number of shares:</t>
  </si>
  <si>
    <t>Outstanding at the end of period</t>
  </si>
  <si>
    <t>Warrant activity, weighted average exercise price:</t>
  </si>
  <si>
    <t>COMMITMENTS AND CONTINGENCIES (Details) - USD ($)</t>
  </si>
  <si>
    <t>Future minimum lease payments for 2018</t>
  </si>
  <si>
    <t>Lease expiration period</t>
  </si>
  <si>
    <t>Dec. 31,
		2018</t>
  </si>
  <si>
    <t>Rent expense</t>
  </si>
  <si>
    <t>FAIR VALUE OF FINANCIAL INSTRUMENTS (Schedule of Assets and Liabilities Measured at Fair Value on Recurring Basis) (Details) - USD ($) $ in Thousands</t>
  </si>
  <si>
    <t>Warrant put option liability</t>
  </si>
  <si>
    <t>Fair Value, Measurements, Recurring [Member]</t>
  </si>
  <si>
    <t>Fair Value, Measurements, Recurring [Member] | Put Warrant Liability [Member]</t>
  </si>
  <si>
    <t>Fair Value, Measurements, Recurring [Member] | Embedded Warrant Put Option [Member]</t>
  </si>
  <si>
    <t>Fair Value, Measurements, Recurring [Member] | Embedded Derivatives [Member]</t>
  </si>
  <si>
    <t>Fair Value, Measurements, Recurring [Member] | Contingent Consideration [Member]</t>
  </si>
  <si>
    <t>Fair Value, Measurements, Recurring [Member] | Certificates of Deposit [Member]</t>
  </si>
  <si>
    <t>Fair Value, Measurements, Recurring [Member] | Money Market Funds [Member]</t>
  </si>
  <si>
    <t>Fair Value, Measurements, Recurring [Member] | US Government Agencies Debt Securities [Member]</t>
  </si>
  <si>
    <t>Fair Value, Measurements, Recurring [Member] | Fair Value, Inputs, Level 1 [Member]</t>
  </si>
  <si>
    <t>Fair Value, Measurements, Recurring [Member] | Fair Value, Inputs, Level 1 [Member] | Put Warrant Liability [Member]</t>
  </si>
  <si>
    <t>Fair Value, Measurements, Recurring [Member] | Fair Value, Inputs, Level 1 [Member] | Embedded Warrant Put Option [Member]</t>
  </si>
  <si>
    <t>Fair Value, Measurements, Recurring [Member] | Fair Value, Inputs, Level 1 [Member] | Embedded Derivatives [Member]</t>
  </si>
  <si>
    <t>Fair Value, Measurements, Recurring [Member] | Fair Value, Inputs, Level 1 [Member] | Contingent Consideration [Member]</t>
  </si>
  <si>
    <t>Fair Value, Measurements, Recurring [Member] | Fair Value, Inputs, Level 1 [Member] | Certificates of Deposit [Member]</t>
  </si>
  <si>
    <t>Fair Value, Measurements, Recurring [Member] | Fair Value, Inputs, Level 1 [Member] | Money Market Funds [Member]</t>
  </si>
  <si>
    <t>Fair Value, Measurements, Recurring [Member] | Fair Value, Inputs, Level 1 [Member] | US Government Agencies Debt Securities [Member]</t>
  </si>
  <si>
    <t>Fair Value, Measurements, Recurring [Member] | Fair Value, Inputs, Level 2 [Member]</t>
  </si>
  <si>
    <t>Fair Value, Measurements, Recurring [Member] | Fair Value, Inputs, Level 2 [Member] | Put Warrant Liability [Member]</t>
  </si>
  <si>
    <t>Fair Value, Measurements, Recurring [Member] | Fair Value, Inputs, Level 2 [Member] | Embedded Warrant Put Option [Member]</t>
  </si>
  <si>
    <t>Fair Value, Measurements, Recurring [Member] | Fair Value, Inputs, Level 2 [Member] | Embedded Derivatives [Member]</t>
  </si>
  <si>
    <t>Fair Value, Measurements, Recurring [Member] | Fair Value, Inputs, Level 2 [Member] | Contingent Consideration [Member]</t>
  </si>
  <si>
    <t>Fair Value, Measurements, Recurring [Member] | Fair Value, Inputs, Level 2 [Member] | Certificates of Deposit [Member]</t>
  </si>
  <si>
    <t>Fair Value, Measurements, Recurring [Member] | Fair Value, Inputs, Level 2 [Member] | Money Market Funds [Member]</t>
  </si>
  <si>
    <t>Fair Value, Measurements, Recurring [Member] | Fair Value, Inputs, Level 2 [Member] | US Government Agencies Debt Securities [Member]</t>
  </si>
  <si>
    <t>Fair Value, Measurements, Recurring [Member] | Fair Value, Inputs, Level 3 [Member]</t>
  </si>
  <si>
    <t>Fair Value, Measurements, Recurring [Member] | Fair Value, Inputs, Level 3 [Member] | Put Warrant Liability [Member]</t>
  </si>
  <si>
    <t>Fair Value, Measurements, Recurring [Member] | Fair Value, Inputs, Level 3 [Member] | Embedded Warrant Put Option [Member]</t>
  </si>
  <si>
    <t>Fair Value, Measurements, Recurring [Member] | Fair Value, Inputs, Level 3 [Member] | Embedded Derivatives [Member]</t>
  </si>
  <si>
    <t>Fair Value, Measurements, Recurring [Member] | Fair Value, Inputs, Level 3 [Member] | Contingent Consideration [Member]</t>
  </si>
  <si>
    <t>Fair Value, Measurements, Recurring [Member] | Fair Value, Inputs, Level 3 [Member] | Certificates of Deposit [Member]</t>
  </si>
  <si>
    <t>Fair Value, Measurements, Recurring [Member] | Fair Value, Inputs, Level 3 [Member] | Money Market Funds [Member]</t>
  </si>
  <si>
    <t>Fair Value, Measurements, Recurring [Member] | Fair Value, Inputs, Level 3 [Member] | US Government Agencies Debt Securities [Member]</t>
  </si>
  <si>
    <t>FAIR VALUE OF FINANCIAL INSTRUMENTS (Schedule of Derivative and Warrant Liability Measured on Recurring Basis) (Details) - USD ($) $ in Thousands</t>
  </si>
  <si>
    <t>Balance as of beginning of period</t>
  </si>
  <si>
    <t>Payments</t>
  </si>
  <si>
    <t>Adjustment to fair value</t>
  </si>
  <si>
    <t>Balance as of end of period</t>
  </si>
  <si>
    <t>SUBSEQUENT EVENTS (Details) - USD ($)</t>
  </si>
  <si>
    <t>1 Months Ended</t>
  </si>
  <si>
    <t>5 Months Ended</t>
  </si>
  <si>
    <t>Jan. 31, 2018</t>
  </si>
  <si>
    <t>Subsequent Event [Line Items]</t>
  </si>
  <si>
    <t>Subsequent Event [Member] | Common Class A [Member]</t>
  </si>
  <si>
    <t>Subsequent Event [Member] | Common Class A [Member] | Colleen DiClaudio [Member]</t>
  </si>
  <si>
    <t>Subsequent Event [Member] | Common Class A [Member] | Hardy Thomas [Member]</t>
  </si>
  <si>
    <t>Subsequent Event [Member] | Common Class A [Member] | Marc Savas [Member]</t>
  </si>
  <si>
    <t>Subsequent Event [Member] | Common Class A [Member] | Malcolm CasSell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82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0880803</v>
      </c>
    </row>
    <row r="15" spans="1:4">
      <c r="A15" s="4" t="s">
        <v>25</v>
      </c>
      <c r="C15" s="5" t="n">
        <v>1008978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17299</v>
      </c>
      <c r="C3" s="6" t="n">
        <v>1048762</v>
      </c>
    </row>
    <row r="4" spans="1:3">
      <c r="A4" s="4" t="s">
        <v>33</v>
      </c>
      <c r="B4" s="5" t="n">
        <v>4348305</v>
      </c>
      <c r="C4" s="5" t="n">
        <v>8411019</v>
      </c>
    </row>
    <row r="5" spans="1:3">
      <c r="A5" s="4" t="s">
        <v>34</v>
      </c>
      <c r="B5" s="5" t="n">
        <v>468336</v>
      </c>
      <c r="C5" s="5" t="n">
        <v>332503</v>
      </c>
    </row>
    <row r="6" spans="1:3">
      <c r="A6" s="4" t="s">
        <v>35</v>
      </c>
      <c r="B6" s="5" t="n">
        <v>300898</v>
      </c>
      <c r="C6" s="5" t="n">
        <v>6488</v>
      </c>
    </row>
    <row r="7" spans="1:3">
      <c r="A7" s="4" t="s">
        <v>36</v>
      </c>
      <c r="B7" s="5" t="n">
        <v>6134838</v>
      </c>
      <c r="C7" s="5" t="n">
        <v>9798772</v>
      </c>
    </row>
    <row r="8" spans="1:3">
      <c r="A8" s="4" t="s">
        <v>37</v>
      </c>
      <c r="B8" s="5" t="n">
        <v>154546</v>
      </c>
      <c r="C8" s="5" t="n">
        <v>55492</v>
      </c>
    </row>
    <row r="9" spans="1:3">
      <c r="A9" s="4" t="s">
        <v>38</v>
      </c>
      <c r="B9" s="5" t="n">
        <v>15644957</v>
      </c>
      <c r="C9" s="5" t="n">
        <v>15644957</v>
      </c>
    </row>
    <row r="10" spans="1:3">
      <c r="A10" s="4" t="s">
        <v>39</v>
      </c>
      <c r="B10" s="5" t="n">
        <v>1642760</v>
      </c>
      <c r="C10" s="5" t="n">
        <v>1365241</v>
      </c>
    </row>
    <row r="11" spans="1:3">
      <c r="A11" s="4" t="s">
        <v>40</v>
      </c>
      <c r="B11" s="5" t="n">
        <v>28598</v>
      </c>
      <c r="C11" s="5" t="n">
        <v>34659</v>
      </c>
    </row>
    <row r="12" spans="1:3">
      <c r="A12" s="4" t="s">
        <v>41</v>
      </c>
      <c r="B12" s="5" t="n">
        <v>23605699</v>
      </c>
      <c r="C12" s="5" t="n">
        <v>26899121</v>
      </c>
    </row>
    <row r="13" spans="1:3">
      <c r="A13" s="3" t="s">
        <v>42</v>
      </c>
    </row>
    <row r="14" spans="1:3">
      <c r="A14" s="4" t="s">
        <v>43</v>
      </c>
      <c r="B14" s="5" t="n">
        <v>5010815</v>
      </c>
      <c r="C14" s="5" t="n">
        <v>13156083</v>
      </c>
    </row>
    <row r="15" spans="1:3">
      <c r="A15" s="4" t="s">
        <v>44</v>
      </c>
      <c r="B15" s="4" t="s">
        <v>45</v>
      </c>
      <c r="C15" s="5" t="n">
        <v>3418788</v>
      </c>
    </row>
    <row r="16" spans="1:3">
      <c r="A16" s="4" t="s">
        <v>46</v>
      </c>
      <c r="B16" s="4" t="s">
        <v>45</v>
      </c>
      <c r="C16" s="5" t="n">
        <v>1500000</v>
      </c>
    </row>
    <row r="17" spans="1:3">
      <c r="A17" s="4" t="s">
        <v>47</v>
      </c>
      <c r="B17" s="5" t="n">
        <v>5010815</v>
      </c>
      <c r="C17" s="5" t="n">
        <v>18074871</v>
      </c>
    </row>
    <row r="18" spans="1:3">
      <c r="A18" s="4" t="s">
        <v>48</v>
      </c>
      <c r="B18" s="5" t="n">
        <v>1711146</v>
      </c>
      <c r="C18" s="4" t="s">
        <v>45</v>
      </c>
    </row>
    <row r="19" spans="1:3">
      <c r="A19" s="4" t="s">
        <v>49</v>
      </c>
      <c r="B19" s="5" t="n">
        <v>6721961</v>
      </c>
      <c r="C19" s="5" t="n">
        <v>18074871</v>
      </c>
    </row>
    <row r="20" spans="1:3">
      <c r="A20" s="4" t="s">
        <v>50</v>
      </c>
      <c r="B20" s="4" t="s">
        <v>45</v>
      </c>
      <c r="C20" s="4" t="s">
        <v>45</v>
      </c>
    </row>
    <row r="21" spans="1:3">
      <c r="A21" s="3" t="s">
        <v>51</v>
      </c>
    </row>
    <row r="22" spans="1:3">
      <c r="A22" s="4" t="s">
        <v>52</v>
      </c>
      <c r="B22" s="4" t="s">
        <v>45</v>
      </c>
      <c r="C22" s="4" t="s">
        <v>45</v>
      </c>
    </row>
    <row r="23" spans="1:3">
      <c r="A23" s="4" t="s">
        <v>53</v>
      </c>
      <c r="B23" s="5" t="n">
        <v>879500</v>
      </c>
      <c r="C23" s="5" t="n">
        <v>678000</v>
      </c>
    </row>
    <row r="24" spans="1:3">
      <c r="A24" s="4" t="s">
        <v>54</v>
      </c>
      <c r="B24" s="5" t="n">
        <v>37143033</v>
      </c>
      <c r="C24" s="5" t="n">
        <v>22529303</v>
      </c>
    </row>
    <row r="25" spans="1:3">
      <c r="A25" s="4" t="s">
        <v>55</v>
      </c>
      <c r="B25" s="5" t="n">
        <v>-21148706</v>
      </c>
      <c r="C25" s="5" t="n">
        <v>-14390004</v>
      </c>
    </row>
    <row r="26" spans="1:3">
      <c r="A26" s="4" t="s">
        <v>56</v>
      </c>
      <c r="B26" s="5" t="n">
        <v>16883738</v>
      </c>
      <c r="C26" s="5" t="n">
        <v>8824250</v>
      </c>
    </row>
    <row r="27" spans="1:3">
      <c r="A27" s="4" t="s">
        <v>57</v>
      </c>
      <c r="B27" s="5" t="n">
        <v>23605699</v>
      </c>
      <c r="C27" s="5" t="n">
        <v>26899121</v>
      </c>
    </row>
    <row r="28" spans="1:3">
      <c r="A28" s="4" t="s">
        <v>58</v>
      </c>
    </row>
    <row r="29" spans="1:3">
      <c r="A29" s="3" t="s">
        <v>51</v>
      </c>
    </row>
    <row r="30" spans="1:3">
      <c r="A30" s="4" t="s">
        <v>59</v>
      </c>
      <c r="B30" s="5" t="n">
        <v>9911</v>
      </c>
      <c r="C30" s="5" t="n">
        <v>6951</v>
      </c>
    </row>
    <row r="31" spans="1:3">
      <c r="A31" s="4" t="s">
        <v>60</v>
      </c>
    </row>
    <row r="32" spans="1:3">
      <c r="A32" s="3" t="s">
        <v>51</v>
      </c>
    </row>
    <row r="33" spans="1:3">
      <c r="A33" s="4" t="s">
        <v>59</v>
      </c>
      <c r="B33" s="4" t="s">
        <v>45</v>
      </c>
      <c r="C33"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90</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02</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20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08</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12</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15</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4" t="s">
        <v>303</v>
      </c>
    </row>
    <row r="4" spans="1:2">
      <c r="A4" s="3" t="s">
        <v>304</v>
      </c>
    </row>
    <row r="5" spans="1:2">
      <c r="A5" s="4" t="s">
        <v>305</v>
      </c>
      <c r="B5" s="4" t="s">
        <v>306</v>
      </c>
    </row>
    <row r="6" spans="1:2">
      <c r="A6" s="4" t="s">
        <v>307</v>
      </c>
    </row>
    <row r="7" spans="1:2">
      <c r="A7" s="3" t="s">
        <v>304</v>
      </c>
    </row>
    <row r="8" spans="1:2">
      <c r="A8" s="4" t="s">
        <v>305</v>
      </c>
      <c r="B8" s="4" t="s">
        <v>308</v>
      </c>
    </row>
    <row r="9" spans="1:2">
      <c r="A9" s="4" t="s">
        <v>92</v>
      </c>
    </row>
    <row r="10" spans="1:2">
      <c r="A10" s="3" t="s">
        <v>304</v>
      </c>
    </row>
    <row r="11" spans="1:2">
      <c r="A11" s="4" t="s">
        <v>305</v>
      </c>
      <c r="B11"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4</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0"/>
    <col customWidth="1" max="5" min="5" width="31"/>
    <col customWidth="1" max="6" min="6" width="27"/>
    <col customWidth="1" max="7" min="7" width="21"/>
    <col customWidth="1" max="8" min="8" width="21"/>
    <col customWidth="1" max="9" min="9" width="21"/>
    <col customWidth="1" max="10" min="10" width="21"/>
    <col customWidth="1" max="11" min="11" width="21"/>
  </cols>
  <sheetData>
    <row r="1" spans="1:11">
      <c r="A1" s="1" t="s">
        <v>315</v>
      </c>
      <c r="B1" s="2" t="s">
        <v>316</v>
      </c>
      <c r="C1" s="2" t="s">
        <v>316</v>
      </c>
      <c r="D1" s="2" t="s">
        <v>317</v>
      </c>
      <c r="E1" s="2" t="s">
        <v>318</v>
      </c>
      <c r="F1" s="2" t="s">
        <v>319</v>
      </c>
      <c r="G1" s="2" t="s">
        <v>320</v>
      </c>
      <c r="H1" s="2" t="s">
        <v>321</v>
      </c>
      <c r="I1" s="2" t="s">
        <v>322</v>
      </c>
      <c r="J1" s="2" t="s">
        <v>323</v>
      </c>
      <c r="K1" s="2" t="s">
        <v>324</v>
      </c>
    </row>
    <row r="2" spans="1:11">
      <c r="A2" s="4" t="s">
        <v>325</v>
      </c>
      <c r="E2" s="6" t="n">
        <v>6658882</v>
      </c>
      <c r="F2" s="6" t="n">
        <v>4248233</v>
      </c>
    </row>
    <row r="3" spans="1:11">
      <c r="A3" s="4" t="s">
        <v>55</v>
      </c>
      <c r="E3" s="5" t="n">
        <v>21148706</v>
      </c>
      <c r="F3" s="5" t="n">
        <v>14390004</v>
      </c>
    </row>
    <row r="4" spans="1:11">
      <c r="A4" s="4" t="s">
        <v>72</v>
      </c>
      <c r="E4" s="5" t="n">
        <v>23348714</v>
      </c>
      <c r="F4" s="5" t="n">
        <v>35763047</v>
      </c>
    </row>
    <row r="5" spans="1:11">
      <c r="A5" s="4" t="s">
        <v>326</v>
      </c>
      <c r="B5" s="5" t="n">
        <v>5</v>
      </c>
    </row>
    <row r="6" spans="1:11">
      <c r="A6" s="4" t="s">
        <v>327</v>
      </c>
      <c r="B6" s="6" t="n">
        <v>4</v>
      </c>
      <c r="C6" s="8" t="n">
        <v>0.04</v>
      </c>
    </row>
    <row r="7" spans="1:11">
      <c r="A7" s="4" t="s">
        <v>328</v>
      </c>
      <c r="E7" s="5" t="n">
        <v>59703</v>
      </c>
      <c r="F7" s="5" t="n">
        <v>254875</v>
      </c>
    </row>
    <row r="8" spans="1:11">
      <c r="A8" s="4" t="s">
        <v>329</v>
      </c>
      <c r="E8" s="6" t="n">
        <v>767299</v>
      </c>
    </row>
    <row r="9" spans="1:11">
      <c r="A9" s="4" t="s">
        <v>330</v>
      </c>
      <c r="E9" s="5" t="n">
        <v>1</v>
      </c>
    </row>
    <row r="10" spans="1:11">
      <c r="A10" s="4" t="s">
        <v>77</v>
      </c>
      <c r="E10" s="4" t="s">
        <v>45</v>
      </c>
      <c r="F10" s="6" t="n">
        <v>670000</v>
      </c>
    </row>
    <row r="11" spans="1:11">
      <c r="A11" s="4" t="s">
        <v>331</v>
      </c>
      <c r="E11" s="5" t="n">
        <v>5246692</v>
      </c>
      <c r="F11" s="5" t="n">
        <v>3818080</v>
      </c>
    </row>
    <row r="12" spans="1:11">
      <c r="A12" s="4" t="s">
        <v>32</v>
      </c>
      <c r="E12" s="6" t="n">
        <v>1017299</v>
      </c>
      <c r="F12" s="6" t="n">
        <v>1048762</v>
      </c>
      <c r="K12" s="6" t="n">
        <v>1091186</v>
      </c>
    </row>
    <row r="13" spans="1:11">
      <c r="A13" s="4" t="s">
        <v>332</v>
      </c>
      <c r="E13" s="5" t="n">
        <v>1124023</v>
      </c>
      <c r="F13" s="6" t="n">
        <v>8276099</v>
      </c>
    </row>
    <row r="14" spans="1:11">
      <c r="A14" s="4" t="s">
        <v>333</v>
      </c>
      <c r="H14" s="6" t="n">
        <v>3180158</v>
      </c>
    </row>
    <row r="15" spans="1:11">
      <c r="A15" s="4" t="s">
        <v>334</v>
      </c>
      <c r="E15" s="5" t="n">
        <v>12414333</v>
      </c>
    </row>
    <row r="16" spans="1:11">
      <c r="A16" s="4" t="s">
        <v>335</v>
      </c>
      <c r="E16" s="5" t="n">
        <v>5180158</v>
      </c>
    </row>
    <row r="17" spans="1:11">
      <c r="A17" s="4" t="s">
        <v>336</v>
      </c>
      <c r="E17" s="5" t="n">
        <v>14000000</v>
      </c>
    </row>
    <row r="18" spans="1:11">
      <c r="A18" s="4" t="s">
        <v>337</v>
      </c>
      <c r="E18" s="6" t="n">
        <v>3300000</v>
      </c>
    </row>
    <row r="19" spans="1:11">
      <c r="A19" s="4" t="s">
        <v>338</v>
      </c>
    </row>
    <row r="20" spans="1:11">
      <c r="A20" s="4" t="s">
        <v>339</v>
      </c>
      <c r="E20" s="4" t="s">
        <v>340</v>
      </c>
    </row>
    <row r="21" spans="1:11">
      <c r="A21" s="4" t="s">
        <v>341</v>
      </c>
    </row>
    <row r="22" spans="1:11">
      <c r="A22" s="4" t="s">
        <v>342</v>
      </c>
      <c r="E22" s="4" t="s">
        <v>340</v>
      </c>
    </row>
    <row r="23" spans="1:11">
      <c r="A23" s="4" t="s">
        <v>339</v>
      </c>
      <c r="E23" s="4" t="s">
        <v>343</v>
      </c>
    </row>
    <row r="24" spans="1:11">
      <c r="A24" s="4" t="s">
        <v>344</v>
      </c>
    </row>
    <row r="25" spans="1:11">
      <c r="A25" s="4" t="s">
        <v>342</v>
      </c>
      <c r="E25" s="4" t="s">
        <v>345</v>
      </c>
    </row>
    <row r="26" spans="1:11">
      <c r="A26" s="4" t="s">
        <v>339</v>
      </c>
      <c r="E26" s="4" t="s">
        <v>346</v>
      </c>
    </row>
    <row r="27" spans="1:11">
      <c r="A27" s="4" t="s">
        <v>347</v>
      </c>
    </row>
    <row r="28" spans="1:11">
      <c r="A28" s="4" t="s">
        <v>333</v>
      </c>
      <c r="E28" s="6" t="n">
        <v>2082822</v>
      </c>
    </row>
    <row r="29" spans="1:11">
      <c r="A29" s="4" t="s">
        <v>348</v>
      </c>
      <c r="I29" s="6" t="n">
        <v>4000000</v>
      </c>
      <c r="J29" s="6" t="n">
        <v>8000000</v>
      </c>
    </row>
    <row r="30" spans="1:11">
      <c r="A30" s="4" t="s">
        <v>349</v>
      </c>
    </row>
    <row r="31" spans="1:11">
      <c r="A31" s="4" t="s">
        <v>333</v>
      </c>
      <c r="G31" s="6" t="n">
        <v>1346670</v>
      </c>
    </row>
    <row r="32" spans="1:11">
      <c r="A32" s="4" t="s">
        <v>348</v>
      </c>
      <c r="G32" s="6" t="n">
        <v>8000000</v>
      </c>
    </row>
    <row r="33" spans="1:11">
      <c r="A33" s="4" t="s">
        <v>350</v>
      </c>
    </row>
    <row r="34" spans="1:11">
      <c r="A34" s="4" t="s">
        <v>351</v>
      </c>
      <c r="E34" s="4" t="s">
        <v>352</v>
      </c>
    </row>
    <row r="35" spans="1:11">
      <c r="A35" s="4" t="s">
        <v>353</v>
      </c>
    </row>
    <row r="36" spans="1:11">
      <c r="A36" s="4" t="s">
        <v>351</v>
      </c>
      <c r="F36" s="4" t="s">
        <v>354</v>
      </c>
    </row>
    <row r="37" spans="1:11">
      <c r="A37" s="4" t="s">
        <v>355</v>
      </c>
    </row>
    <row r="38" spans="1:11">
      <c r="A38" s="4" t="s">
        <v>356</v>
      </c>
      <c r="D38" s="4" t="s">
        <v>357</v>
      </c>
    </row>
    <row r="39" spans="1:11">
      <c r="A39" s="4" t="s">
        <v>358</v>
      </c>
    </row>
    <row r="40" spans="1:11">
      <c r="A40" s="4" t="s">
        <v>359</v>
      </c>
      <c r="D40" s="4" t="s">
        <v>360</v>
      </c>
    </row>
    <row r="41" spans="1:11">
      <c r="A41" s="4" t="s">
        <v>361</v>
      </c>
      <c r="D41" s="5" t="n">
        <v>24657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4" t="s">
        <v>62</v>
      </c>
      <c r="B2" s="5" t="n">
        <v>50000000</v>
      </c>
      <c r="C2" s="5" t="n">
        <v>50000000</v>
      </c>
    </row>
    <row r="3" spans="1:3">
      <c r="A3" s="4" t="s">
        <v>63</v>
      </c>
      <c r="B3" s="7" t="n">
        <v>0.001</v>
      </c>
      <c r="C3" s="7" t="n">
        <v>0.001</v>
      </c>
    </row>
    <row r="4" spans="1:3">
      <c r="A4" s="4" t="s">
        <v>64</v>
      </c>
      <c r="B4" s="5" t="n">
        <v>0</v>
      </c>
      <c r="C4" s="5" t="n">
        <v>0</v>
      </c>
    </row>
    <row r="5" spans="1:3">
      <c r="A5" s="4" t="s">
        <v>65</v>
      </c>
      <c r="B5" s="5" t="n">
        <v>0</v>
      </c>
      <c r="C5" s="5" t="n">
        <v>0</v>
      </c>
    </row>
    <row r="6" spans="1:3">
      <c r="A6" s="4" t="s">
        <v>66</v>
      </c>
      <c r="B6" s="5" t="n">
        <v>259000000</v>
      </c>
      <c r="C6" s="5" t="n">
        <v>50000000</v>
      </c>
    </row>
    <row r="7" spans="1:3">
      <c r="A7" s="4" t="s">
        <v>58</v>
      </c>
    </row>
    <row r="8" spans="1:3">
      <c r="A8" s="4" t="s">
        <v>66</v>
      </c>
      <c r="B8" s="5" t="n">
        <v>250000000</v>
      </c>
      <c r="C8" s="5" t="n">
        <v>250000000</v>
      </c>
    </row>
    <row r="9" spans="1:3">
      <c r="A9" s="4" t="s">
        <v>67</v>
      </c>
      <c r="B9" s="7" t="n">
        <v>0.001</v>
      </c>
      <c r="C9" s="7" t="n">
        <v>0.001</v>
      </c>
    </row>
    <row r="10" spans="1:3">
      <c r="A10" s="4" t="s">
        <v>68</v>
      </c>
      <c r="B10" s="5" t="n">
        <v>9910565</v>
      </c>
      <c r="C10" s="5" t="n">
        <v>6951077</v>
      </c>
    </row>
    <row r="11" spans="1:3">
      <c r="A11" s="4" t="s">
        <v>69</v>
      </c>
      <c r="B11" s="5" t="n">
        <v>9910565</v>
      </c>
      <c r="C11" s="5" t="n">
        <v>6951077</v>
      </c>
    </row>
    <row r="12" spans="1:3">
      <c r="A12" s="4" t="s">
        <v>60</v>
      </c>
    </row>
    <row r="13" spans="1:3">
      <c r="A13" s="4" t="s">
        <v>66</v>
      </c>
      <c r="B13" s="5" t="n">
        <v>9000000</v>
      </c>
      <c r="C13" s="5" t="n">
        <v>9000000</v>
      </c>
    </row>
    <row r="14" spans="1:3">
      <c r="A14" s="4" t="s">
        <v>67</v>
      </c>
      <c r="B14" s="7" t="n">
        <v>0.001</v>
      </c>
      <c r="C14" s="7" t="n">
        <v>0.001</v>
      </c>
    </row>
    <row r="15" spans="1:3">
      <c r="A15" s="4" t="s">
        <v>68</v>
      </c>
      <c r="B15" s="5" t="n">
        <v>0</v>
      </c>
      <c r="C15" s="5" t="n">
        <v>0</v>
      </c>
    </row>
    <row r="16" spans="1:3">
      <c r="A16" s="4" t="s">
        <v>69</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2</v>
      </c>
      <c r="B1" s="2" t="s">
        <v>363</v>
      </c>
      <c r="C1" s="2" t="s">
        <v>364</v>
      </c>
      <c r="D1" s="2" t="s">
        <v>365</v>
      </c>
      <c r="E1" s="2" t="s">
        <v>366</v>
      </c>
      <c r="F1" s="2" t="s">
        <v>2</v>
      </c>
      <c r="G1" s="2" t="s">
        <v>367</v>
      </c>
      <c r="H1" s="2" t="s">
        <v>30</v>
      </c>
      <c r="I1" s="2" t="s">
        <v>368</v>
      </c>
    </row>
    <row r="2" spans="1:9">
      <c r="A2" s="3" t="s">
        <v>369</v>
      </c>
    </row>
    <row r="3" spans="1:9">
      <c r="A3" s="4" t="s">
        <v>333</v>
      </c>
      <c r="G3" s="6" t="n">
        <v>3180158</v>
      </c>
    </row>
    <row r="4" spans="1:9">
      <c r="A4" s="4" t="s">
        <v>370</v>
      </c>
      <c r="F4" s="4" t="s">
        <v>45</v>
      </c>
      <c r="H4" s="4" t="s">
        <v>45</v>
      </c>
      <c r="I4" s="6" t="n">
        <v>7585435</v>
      </c>
    </row>
    <row r="5" spans="1:9">
      <c r="A5" s="4" t="s">
        <v>58</v>
      </c>
    </row>
    <row r="6" spans="1:9">
      <c r="A6" s="3" t="s">
        <v>369</v>
      </c>
    </row>
    <row r="7" spans="1:9">
      <c r="A7" s="4" t="s">
        <v>371</v>
      </c>
      <c r="E7" s="5" t="n">
        <v>256754</v>
      </c>
    </row>
    <row r="8" spans="1:9">
      <c r="A8" s="4" t="s">
        <v>372</v>
      </c>
    </row>
    <row r="9" spans="1:9">
      <c r="A9" s="3" t="s">
        <v>369</v>
      </c>
    </row>
    <row r="10" spans="1:9">
      <c r="A10" s="4" t="s">
        <v>373</v>
      </c>
      <c r="C10" s="4" t="s">
        <v>360</v>
      </c>
    </row>
    <row r="11" spans="1:9">
      <c r="A11" s="4" t="s">
        <v>374</v>
      </c>
      <c r="B11" s="6" t="n">
        <v>4000000</v>
      </c>
    </row>
    <row r="12" spans="1:9">
      <c r="A12" s="4" t="s">
        <v>375</v>
      </c>
      <c r="B12" s="6" t="n">
        <v>1600000</v>
      </c>
      <c r="C12" s="6" t="n">
        <v>7500000</v>
      </c>
    </row>
    <row r="13" spans="1:9">
      <c r="A13" s="4" t="s">
        <v>376</v>
      </c>
      <c r="C13" s="6" t="n">
        <v>2000000</v>
      </c>
    </row>
    <row r="14" spans="1:9">
      <c r="A14" s="4" t="s">
        <v>370</v>
      </c>
      <c r="I14" s="6" t="n">
        <v>7585435</v>
      </c>
    </row>
    <row r="15" spans="1:9">
      <c r="A15" s="4" t="s">
        <v>377</v>
      </c>
      <c r="D15" s="6" t="n">
        <v>3585435</v>
      </c>
    </row>
    <row r="16" spans="1:9">
      <c r="A16" s="4" t="s">
        <v>378</v>
      </c>
    </row>
    <row r="17" spans="1:9">
      <c r="A17" s="3" t="s">
        <v>369</v>
      </c>
    </row>
    <row r="18" spans="1:9">
      <c r="A18" s="4" t="s">
        <v>379</v>
      </c>
      <c r="C18" s="4" t="s">
        <v>380</v>
      </c>
    </row>
    <row r="19" spans="1:9">
      <c r="A19" s="4" t="s">
        <v>333</v>
      </c>
      <c r="C19" s="6" t="n">
        <v>2500000</v>
      </c>
    </row>
    <row r="20" spans="1:9">
      <c r="A20" s="4" t="s">
        <v>381</v>
      </c>
    </row>
    <row r="21" spans="1:9">
      <c r="A21" s="3" t="s">
        <v>369</v>
      </c>
    </row>
    <row r="22" spans="1:9">
      <c r="A22" s="4" t="s">
        <v>374</v>
      </c>
      <c r="C22" s="5" t="n">
        <v>20000000</v>
      </c>
    </row>
    <row r="23" spans="1:9">
      <c r="A23" s="4" t="s">
        <v>370</v>
      </c>
      <c r="C23" s="6" t="n">
        <v>8000000</v>
      </c>
    </row>
    <row r="24" spans="1:9">
      <c r="A24" s="4" t="s">
        <v>382</v>
      </c>
    </row>
    <row r="25" spans="1:9">
      <c r="A25" s="3" t="s">
        <v>369</v>
      </c>
    </row>
    <row r="26" spans="1:9">
      <c r="A26" s="4" t="s">
        <v>371</v>
      </c>
      <c r="B26" s="5" t="n">
        <v>256754</v>
      </c>
    </row>
    <row r="27" spans="1:9">
      <c r="A27" s="4" t="s">
        <v>383</v>
      </c>
    </row>
    <row r="28" spans="1:9">
      <c r="A28" s="3" t="s">
        <v>369</v>
      </c>
    </row>
    <row r="29" spans="1:9">
      <c r="A29" s="4" t="s">
        <v>384</v>
      </c>
      <c r="C29" s="5" t="n">
        <v>4773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 customWidth="1" max="13" min="13" width="14"/>
  </cols>
  <sheetData>
    <row r="1" spans="1:13">
      <c r="A1" s="1" t="s">
        <v>385</v>
      </c>
      <c r="B1" s="2" t="s">
        <v>386</v>
      </c>
      <c r="C1" s="2" t="s">
        <v>365</v>
      </c>
      <c r="D1" s="2" t="s">
        <v>387</v>
      </c>
      <c r="E1" s="2" t="s">
        <v>388</v>
      </c>
      <c r="F1" s="2" t="s">
        <v>389</v>
      </c>
      <c r="G1" s="2" t="s">
        <v>390</v>
      </c>
      <c r="H1" s="2" t="s">
        <v>391</v>
      </c>
      <c r="I1" s="2" t="s">
        <v>364</v>
      </c>
      <c r="J1" s="2" t="s">
        <v>2</v>
      </c>
      <c r="K1" s="2" t="s">
        <v>30</v>
      </c>
      <c r="L1" s="2" t="s">
        <v>367</v>
      </c>
      <c r="M1" s="2" t="s">
        <v>392</v>
      </c>
    </row>
    <row r="2" spans="1:13">
      <c r="A2" s="3" t="s">
        <v>393</v>
      </c>
    </row>
    <row r="3" spans="1:13">
      <c r="A3" s="4" t="s">
        <v>394</v>
      </c>
      <c r="J3" s="6" t="n">
        <v>582392</v>
      </c>
      <c r="K3" s="4" t="s">
        <v>45</v>
      </c>
    </row>
    <row r="4" spans="1:13">
      <c r="A4" s="4" t="s">
        <v>395</v>
      </c>
      <c r="J4" s="5" t="n">
        <v>3996928</v>
      </c>
      <c r="K4" s="5" t="n">
        <v>3763474</v>
      </c>
    </row>
    <row r="5" spans="1:13">
      <c r="A5" s="4" t="s">
        <v>149</v>
      </c>
      <c r="J5" s="4" t="s">
        <v>45</v>
      </c>
      <c r="K5" s="5" t="n">
        <v>511261</v>
      </c>
    </row>
    <row r="6" spans="1:13">
      <c r="A6" s="4" t="s">
        <v>58</v>
      </c>
    </row>
    <row r="7" spans="1:13">
      <c r="A7" s="3" t="s">
        <v>393</v>
      </c>
    </row>
    <row r="8" spans="1:13">
      <c r="A8" s="4" t="s">
        <v>396</v>
      </c>
      <c r="C8" s="5" t="n">
        <v>53200</v>
      </c>
    </row>
    <row r="9" spans="1:13">
      <c r="A9" s="4" t="s">
        <v>397</v>
      </c>
      <c r="C9" s="8" t="n">
        <v>7.5</v>
      </c>
      <c r="L9" s="8" t="n">
        <v>1.4</v>
      </c>
      <c r="M9" s="8" t="n">
        <v>7.5</v>
      </c>
    </row>
    <row r="10" spans="1:13">
      <c r="A10" s="4" t="s">
        <v>395</v>
      </c>
      <c r="C10" s="6" t="n">
        <v>2000000</v>
      </c>
    </row>
    <row r="11" spans="1:13">
      <c r="A11" s="4" t="s">
        <v>398</v>
      </c>
    </row>
    <row r="12" spans="1:13">
      <c r="A12" s="3" t="s">
        <v>393</v>
      </c>
    </row>
    <row r="13" spans="1:13">
      <c r="A13" s="4" t="s">
        <v>399</v>
      </c>
      <c r="D13" s="4" t="s">
        <v>400</v>
      </c>
      <c r="I13" s="4" t="s">
        <v>400</v>
      </c>
    </row>
    <row r="14" spans="1:13">
      <c r="A14" s="4" t="s">
        <v>401</v>
      </c>
      <c r="D14" s="4" t="s">
        <v>402</v>
      </c>
      <c r="I14" s="4" t="s">
        <v>402</v>
      </c>
    </row>
    <row r="15" spans="1:13">
      <c r="A15" s="4" t="s">
        <v>397</v>
      </c>
      <c r="I15" s="6" t="n">
        <v>5</v>
      </c>
    </row>
    <row r="16" spans="1:13">
      <c r="A16" s="4" t="s">
        <v>403</v>
      </c>
      <c r="I16" s="4" t="s">
        <v>404</v>
      </c>
    </row>
    <row r="17" spans="1:13">
      <c r="A17" s="4" t="s">
        <v>405</v>
      </c>
      <c r="I17" s="4" t="s">
        <v>406</v>
      </c>
    </row>
    <row r="18" spans="1:13">
      <c r="A18" s="4" t="s">
        <v>407</v>
      </c>
      <c r="B18" s="6" t="n">
        <v>1567612</v>
      </c>
      <c r="I18" s="6" t="n">
        <v>1500000</v>
      </c>
    </row>
    <row r="19" spans="1:13">
      <c r="A19" s="4" t="s">
        <v>408</v>
      </c>
      <c r="J19" s="5" t="n">
        <v>2101377</v>
      </c>
      <c r="K19" s="5" t="n">
        <v>1076634</v>
      </c>
    </row>
    <row r="20" spans="1:13">
      <c r="A20" s="4" t="s">
        <v>394</v>
      </c>
      <c r="I20" s="6" t="n">
        <v>3178011</v>
      </c>
    </row>
    <row r="21" spans="1:13">
      <c r="A21" s="4" t="s">
        <v>409</v>
      </c>
      <c r="D21" s="4" t="s">
        <v>410</v>
      </c>
      <c r="E21" s="4" t="s">
        <v>411</v>
      </c>
      <c r="F21" s="4" t="s">
        <v>411</v>
      </c>
      <c r="G21" s="4" t="s">
        <v>411</v>
      </c>
      <c r="H21" s="4" t="s">
        <v>411</v>
      </c>
    </row>
    <row r="22" spans="1:13">
      <c r="A22" s="4" t="s">
        <v>149</v>
      </c>
      <c r="B22" s="6" t="n">
        <v>67611</v>
      </c>
      <c r="J22" s="6" t="n">
        <v>67612</v>
      </c>
      <c r="K22" s="6" t="n">
        <v>510859</v>
      </c>
    </row>
    <row r="23" spans="1:13">
      <c r="A23" s="4" t="s">
        <v>412</v>
      </c>
      <c r="I23" s="4" t="s">
        <v>413</v>
      </c>
    </row>
    <row r="24" spans="1:13">
      <c r="A24" s="4" t="s">
        <v>414</v>
      </c>
    </row>
    <row r="25" spans="1:13">
      <c r="A25" s="3" t="s">
        <v>393</v>
      </c>
    </row>
    <row r="26" spans="1:13">
      <c r="A26" s="4" t="s">
        <v>396</v>
      </c>
      <c r="I26" s="5" t="n">
        <v>580000</v>
      </c>
    </row>
    <row r="27" spans="1:13">
      <c r="A27" s="4" t="s">
        <v>415</v>
      </c>
    </row>
    <row r="28" spans="1:13">
      <c r="A28" s="3" t="s">
        <v>393</v>
      </c>
    </row>
    <row r="29" spans="1:13">
      <c r="A29" s="4" t="s">
        <v>401</v>
      </c>
      <c r="I29" s="4" t="s">
        <v>402</v>
      </c>
    </row>
    <row r="30" spans="1:13">
      <c r="A30" s="4" t="s">
        <v>416</v>
      </c>
    </row>
    <row r="31" spans="1:13">
      <c r="A31" s="3" t="s">
        <v>393</v>
      </c>
    </row>
    <row r="32" spans="1:13">
      <c r="A32" s="4" t="s">
        <v>401</v>
      </c>
      <c r="I32" s="4" t="s">
        <v>4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18</v>
      </c>
      <c r="B1" s="2" t="s">
        <v>2</v>
      </c>
      <c r="C1" s="2" t="s">
        <v>30</v>
      </c>
    </row>
    <row r="2" spans="1:3">
      <c r="A2" s="3" t="s">
        <v>196</v>
      </c>
    </row>
    <row r="3" spans="1:3">
      <c r="A3" s="4" t="s">
        <v>419</v>
      </c>
      <c r="C3" s="6" t="n">
        <v>3996928</v>
      </c>
    </row>
    <row r="4" spans="1:3">
      <c r="A4" s="4" t="s">
        <v>420</v>
      </c>
      <c r="C4" s="4" t="s">
        <v>45</v>
      </c>
    </row>
    <row r="5" spans="1:3">
      <c r="A5" s="4" t="s">
        <v>421</v>
      </c>
      <c r="C5" s="5" t="n">
        <v>3996928</v>
      </c>
    </row>
    <row r="6" spans="1:3">
      <c r="A6" s="4" t="s">
        <v>422</v>
      </c>
      <c r="C6" s="5" t="n">
        <v>-578140</v>
      </c>
    </row>
    <row r="7" spans="1:3">
      <c r="A7" s="4" t="s">
        <v>96</v>
      </c>
      <c r="B7" s="6" t="n">
        <v>6845157</v>
      </c>
      <c r="C7" s="6" t="n">
        <v>341878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424</v>
      </c>
      <c r="C1" s="2" t="s">
        <v>2</v>
      </c>
      <c r="D1" s="2" t="s">
        <v>367</v>
      </c>
      <c r="E1" s="2" t="s">
        <v>425</v>
      </c>
    </row>
    <row r="2" spans="1:5">
      <c r="A2" s="3" t="s">
        <v>393</v>
      </c>
    </row>
    <row r="3" spans="1:5">
      <c r="A3" s="4" t="s">
        <v>333</v>
      </c>
      <c r="D3" s="6" t="n">
        <v>3180158</v>
      </c>
    </row>
    <row r="4" spans="1:5">
      <c r="A4" s="4" t="s">
        <v>347</v>
      </c>
    </row>
    <row r="5" spans="1:5">
      <c r="A5" s="3" t="s">
        <v>393</v>
      </c>
    </row>
    <row r="6" spans="1:5">
      <c r="A6" s="4" t="s">
        <v>333</v>
      </c>
      <c r="C6" s="6" t="n">
        <v>2082822</v>
      </c>
    </row>
    <row r="7" spans="1:5">
      <c r="A7" s="4" t="s">
        <v>426</v>
      </c>
      <c r="B7" s="4" t="s">
        <v>427</v>
      </c>
    </row>
    <row r="8" spans="1:5">
      <c r="A8" s="4" t="s">
        <v>348</v>
      </c>
      <c r="B8" s="6" t="n">
        <v>8000000</v>
      </c>
      <c r="E8" s="6" t="n">
        <v>4000000</v>
      </c>
    </row>
    <row r="9" spans="1:5">
      <c r="A9" s="4" t="s">
        <v>428</v>
      </c>
      <c r="B9" s="4" t="s">
        <v>429</v>
      </c>
    </row>
    <row r="10" spans="1:5">
      <c r="A10" s="4" t="s">
        <v>430</v>
      </c>
      <c r="B10" s="4" t="s">
        <v>406</v>
      </c>
    </row>
    <row r="11" spans="1:5">
      <c r="A11" s="4" t="s">
        <v>431</v>
      </c>
      <c r="B11" s="4" t="s">
        <v>3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 customWidth="1" max="11" min="11" width="14"/>
    <col customWidth="1" max="12" min="12" width="14"/>
    <col customWidth="1" max="13" min="13" width="14"/>
    <col customWidth="1" max="14" min="14" width="14"/>
  </cols>
  <sheetData>
    <row r="1" spans="1:14">
      <c r="A1" s="1" t="s">
        <v>432</v>
      </c>
      <c r="B1" s="2" t="s">
        <v>367</v>
      </c>
      <c r="C1" s="2" t="s">
        <v>433</v>
      </c>
      <c r="D1" s="2" t="s">
        <v>434</v>
      </c>
      <c r="E1" s="2" t="s">
        <v>392</v>
      </c>
      <c r="F1" s="2" t="s">
        <v>365</v>
      </c>
      <c r="G1" s="2" t="s">
        <v>435</v>
      </c>
      <c r="H1" s="2" t="s">
        <v>425</v>
      </c>
      <c r="I1" s="2" t="s">
        <v>436</v>
      </c>
      <c r="J1" s="2" t="s">
        <v>437</v>
      </c>
      <c r="K1" s="2" t="s">
        <v>2</v>
      </c>
      <c r="L1" s="2" t="s">
        <v>30</v>
      </c>
      <c r="M1" s="2" t="s">
        <v>438</v>
      </c>
      <c r="N1" s="2" t="s">
        <v>424</v>
      </c>
    </row>
    <row r="2" spans="1:14">
      <c r="A2" s="3" t="s">
        <v>393</v>
      </c>
    </row>
    <row r="3" spans="1:14">
      <c r="A3" s="4" t="s">
        <v>439</v>
      </c>
      <c r="B3" s="6" t="n">
        <v>3180158</v>
      </c>
    </row>
    <row r="4" spans="1:14">
      <c r="A4" s="4" t="s">
        <v>440</v>
      </c>
      <c r="H4" s="6" t="n">
        <v>4566405</v>
      </c>
      <c r="I4" s="6" t="n">
        <v>3830000</v>
      </c>
      <c r="K4" s="6" t="n">
        <v>4020401</v>
      </c>
      <c r="L4" s="6" t="n">
        <v>4643799</v>
      </c>
    </row>
    <row r="5" spans="1:14">
      <c r="A5" s="4" t="s">
        <v>441</v>
      </c>
      <c r="B5" s="5" t="n">
        <v>630030</v>
      </c>
    </row>
    <row r="6" spans="1:14">
      <c r="A6" s="4" t="s">
        <v>395</v>
      </c>
      <c r="K6" s="5" t="n">
        <v>3996928</v>
      </c>
      <c r="L6" s="5" t="n">
        <v>3763474</v>
      </c>
    </row>
    <row r="7" spans="1:14">
      <c r="A7" s="4" t="s">
        <v>109</v>
      </c>
      <c r="K7" s="6" t="n">
        <v>3335000</v>
      </c>
      <c r="L7" s="4" t="s">
        <v>45</v>
      </c>
    </row>
    <row r="8" spans="1:14">
      <c r="A8" s="4" t="s">
        <v>132</v>
      </c>
      <c r="K8" s="5" t="n">
        <v>1111667</v>
      </c>
    </row>
    <row r="9" spans="1:14">
      <c r="A9" s="4" t="s">
        <v>442</v>
      </c>
      <c r="K9" s="6" t="n">
        <v>505418</v>
      </c>
    </row>
    <row r="10" spans="1:14">
      <c r="A10" s="4" t="s">
        <v>443</v>
      </c>
    </row>
    <row r="11" spans="1:14">
      <c r="A11" s="3" t="s">
        <v>393</v>
      </c>
    </row>
    <row r="12" spans="1:14">
      <c r="A12" s="4" t="s">
        <v>444</v>
      </c>
      <c r="D12" s="4" t="s">
        <v>402</v>
      </c>
    </row>
    <row r="13" spans="1:14">
      <c r="A13" s="4" t="s">
        <v>445</v>
      </c>
    </row>
    <row r="14" spans="1:14">
      <c r="A14" s="3" t="s">
        <v>393</v>
      </c>
    </row>
    <row r="15" spans="1:14">
      <c r="A15" s="4" t="s">
        <v>446</v>
      </c>
      <c r="C15" s="7" t="n">
        <v>2.245</v>
      </c>
    </row>
    <row r="16" spans="1:14">
      <c r="A16" s="4" t="s">
        <v>307</v>
      </c>
    </row>
    <row r="17" spans="1:14">
      <c r="A17" s="3" t="s">
        <v>393</v>
      </c>
    </row>
    <row r="18" spans="1:14">
      <c r="A18" s="4" t="s">
        <v>441</v>
      </c>
      <c r="B18" s="5" t="n">
        <v>333335</v>
      </c>
    </row>
    <row r="19" spans="1:14">
      <c r="A19" s="4" t="s">
        <v>447</v>
      </c>
      <c r="H19" s="5" t="n">
        <v>2500000</v>
      </c>
    </row>
    <row r="20" spans="1:14">
      <c r="A20" s="4" t="s">
        <v>448</v>
      </c>
    </row>
    <row r="21" spans="1:14">
      <c r="A21" s="3" t="s">
        <v>393</v>
      </c>
    </row>
    <row r="22" spans="1:14">
      <c r="A22" s="4" t="s">
        <v>449</v>
      </c>
      <c r="B22" s="5" t="n">
        <v>160000</v>
      </c>
    </row>
    <row r="23" spans="1:14">
      <c r="A23" s="4" t="s">
        <v>58</v>
      </c>
    </row>
    <row r="24" spans="1:14">
      <c r="A24" s="3" t="s">
        <v>393</v>
      </c>
    </row>
    <row r="25" spans="1:14">
      <c r="A25" s="4" t="s">
        <v>441</v>
      </c>
      <c r="C25" s="5" t="n">
        <v>761905</v>
      </c>
      <c r="E25" s="5" t="n">
        <v>255000</v>
      </c>
      <c r="F25" s="5" t="n">
        <v>665000</v>
      </c>
      <c r="G25" s="5" t="n">
        <v>23</v>
      </c>
      <c r="J25" s="5" t="n">
        <v>100000</v>
      </c>
    </row>
    <row r="26" spans="1:14">
      <c r="A26" s="4" t="s">
        <v>446</v>
      </c>
      <c r="B26" s="8" t="n">
        <v>1.4</v>
      </c>
      <c r="E26" s="8" t="n">
        <v>7.5</v>
      </c>
      <c r="F26" s="8" t="n">
        <v>7.5</v>
      </c>
    </row>
    <row r="27" spans="1:14">
      <c r="A27" s="4" t="s">
        <v>449</v>
      </c>
      <c r="F27" s="5" t="n">
        <v>53200</v>
      </c>
    </row>
    <row r="28" spans="1:14">
      <c r="A28" s="4" t="s">
        <v>395</v>
      </c>
      <c r="F28" s="6" t="n">
        <v>2000000</v>
      </c>
    </row>
    <row r="29" spans="1:14">
      <c r="A29" s="4" t="s">
        <v>450</v>
      </c>
      <c r="C29" s="4" t="s">
        <v>451</v>
      </c>
    </row>
    <row r="30" spans="1:14">
      <c r="A30" s="4" t="s">
        <v>452</v>
      </c>
    </row>
    <row r="31" spans="1:14">
      <c r="A31" s="3" t="s">
        <v>393</v>
      </c>
    </row>
    <row r="32" spans="1:14">
      <c r="A32" s="4" t="s">
        <v>446</v>
      </c>
      <c r="D32" s="8" t="n">
        <v>6.5</v>
      </c>
    </row>
    <row r="33" spans="1:14">
      <c r="A33" s="4" t="s">
        <v>449</v>
      </c>
      <c r="D33" s="5" t="n">
        <v>76190</v>
      </c>
    </row>
    <row r="34" spans="1:14">
      <c r="A34" s="4" t="s">
        <v>453</v>
      </c>
    </row>
    <row r="35" spans="1:14">
      <c r="A35" s="3" t="s">
        <v>393</v>
      </c>
    </row>
    <row r="36" spans="1:14">
      <c r="A36" s="4" t="s">
        <v>446</v>
      </c>
      <c r="C36" s="8" t="n">
        <v>6.7</v>
      </c>
    </row>
    <row r="37" spans="1:14">
      <c r="A37" s="4" t="s">
        <v>449</v>
      </c>
      <c r="C37" s="5" t="n">
        <v>380953</v>
      </c>
    </row>
    <row r="38" spans="1:14">
      <c r="A38" s="4" t="s">
        <v>454</v>
      </c>
    </row>
    <row r="39" spans="1:14">
      <c r="A39" s="3" t="s">
        <v>393</v>
      </c>
    </row>
    <row r="40" spans="1:14">
      <c r="A40" s="4" t="s">
        <v>446</v>
      </c>
      <c r="C40" s="6" t="n">
        <v>7</v>
      </c>
    </row>
    <row r="41" spans="1:14">
      <c r="A41" s="4" t="s">
        <v>449</v>
      </c>
      <c r="C41" s="5" t="n">
        <v>380953</v>
      </c>
    </row>
    <row r="42" spans="1:14">
      <c r="A42" s="4" t="s">
        <v>455</v>
      </c>
    </row>
    <row r="43" spans="1:14">
      <c r="A43" s="3" t="s">
        <v>393</v>
      </c>
    </row>
    <row r="44" spans="1:14">
      <c r="A44" s="4" t="s">
        <v>446</v>
      </c>
      <c r="C44" s="8" t="n">
        <v>1.2</v>
      </c>
    </row>
    <row r="45" spans="1:14">
      <c r="A45" s="4" t="s">
        <v>456</v>
      </c>
    </row>
    <row r="46" spans="1:14">
      <c r="A46" s="3" t="s">
        <v>393</v>
      </c>
    </row>
    <row r="47" spans="1:14">
      <c r="A47" s="4" t="s">
        <v>439</v>
      </c>
      <c r="B47" s="6" t="n">
        <v>2000000</v>
      </c>
    </row>
    <row r="48" spans="1:14">
      <c r="A48" s="4" t="s">
        <v>457</v>
      </c>
      <c r="B48" s="4" t="s">
        <v>458</v>
      </c>
    </row>
    <row r="49" spans="1:14">
      <c r="A49" s="4" t="s">
        <v>441</v>
      </c>
      <c r="B49" s="5" t="n">
        <v>863365</v>
      </c>
    </row>
    <row r="50" spans="1:14">
      <c r="A50" s="4" t="s">
        <v>446</v>
      </c>
      <c r="B50" s="6" t="n">
        <v>3</v>
      </c>
      <c r="M50" s="8" t="n">
        <v>7.5</v>
      </c>
      <c r="N50" s="6" t="n">
        <v>5</v>
      </c>
    </row>
    <row r="51" spans="1:14">
      <c r="A51" s="4" t="s">
        <v>449</v>
      </c>
      <c r="M51" s="5" t="n">
        <v>400000</v>
      </c>
      <c r="N51" s="5" t="n">
        <v>642000</v>
      </c>
    </row>
    <row r="52" spans="1:14">
      <c r="A52" s="4" t="s">
        <v>459</v>
      </c>
    </row>
    <row r="53" spans="1:14">
      <c r="A53" s="3" t="s">
        <v>393</v>
      </c>
    </row>
    <row r="54" spans="1:14">
      <c r="A54" s="4" t="s">
        <v>439</v>
      </c>
      <c r="H54" s="6" t="n">
        <v>5000000</v>
      </c>
    </row>
    <row r="55" spans="1:14">
      <c r="A55" s="4" t="s">
        <v>457</v>
      </c>
      <c r="H55" s="4" t="s">
        <v>458</v>
      </c>
    </row>
    <row r="56" spans="1:14">
      <c r="A56" s="4" t="s">
        <v>460</v>
      </c>
    </row>
    <row r="57" spans="1:14">
      <c r="A57" s="3" t="s">
        <v>393</v>
      </c>
    </row>
    <row r="58" spans="1:14">
      <c r="A58" s="4" t="s">
        <v>439</v>
      </c>
      <c r="H58" s="6" t="n">
        <v>720000</v>
      </c>
    </row>
    <row r="59" spans="1:14">
      <c r="A59" s="4" t="s">
        <v>449</v>
      </c>
      <c r="H59" s="5" t="n">
        <v>120000</v>
      </c>
    </row>
    <row r="60" spans="1:14">
      <c r="A60" s="4" t="s">
        <v>461</v>
      </c>
    </row>
    <row r="61" spans="1:14">
      <c r="A61" s="3" t="s">
        <v>393</v>
      </c>
    </row>
    <row r="62" spans="1:14">
      <c r="A62" s="4" t="s">
        <v>462</v>
      </c>
      <c r="H62" s="6" t="n">
        <v>276700</v>
      </c>
    </row>
    <row r="63" spans="1:14">
      <c r="A63" s="4" t="s">
        <v>463</v>
      </c>
    </row>
    <row r="64" spans="1:14">
      <c r="A64" s="3" t="s">
        <v>393</v>
      </c>
    </row>
    <row r="65" spans="1:14">
      <c r="A65" s="4" t="s">
        <v>450</v>
      </c>
      <c r="H65" s="4" t="s">
        <v>464</v>
      </c>
    </row>
    <row r="66" spans="1:14">
      <c r="A66" s="4" t="s">
        <v>465</v>
      </c>
    </row>
    <row r="67" spans="1:14">
      <c r="A67" s="3" t="s">
        <v>393</v>
      </c>
    </row>
    <row r="68" spans="1:14">
      <c r="A68" s="4" t="s">
        <v>446</v>
      </c>
      <c r="H68" s="8" t="n">
        <v>3.75</v>
      </c>
    </row>
    <row r="69" spans="1:14">
      <c r="A69" s="4" t="s">
        <v>449</v>
      </c>
      <c r="H69" s="5" t="n">
        <v>7700</v>
      </c>
    </row>
    <row r="70" spans="1:14">
      <c r="A70" s="4" t="s">
        <v>466</v>
      </c>
      <c r="H70" s="4" t="s">
        <v>467</v>
      </c>
    </row>
    <row r="71" spans="1:14">
      <c r="A71" s="4" t="s">
        <v>468</v>
      </c>
    </row>
    <row r="72" spans="1:14">
      <c r="A72" s="3" t="s">
        <v>393</v>
      </c>
    </row>
    <row r="73" spans="1:14">
      <c r="A73" s="4" t="s">
        <v>446</v>
      </c>
      <c r="H73" s="6" t="n">
        <v>3</v>
      </c>
    </row>
    <row r="74" spans="1:14">
      <c r="A74" s="4" t="s">
        <v>449</v>
      </c>
      <c r="H74" s="5" t="n">
        <v>66800</v>
      </c>
    </row>
    <row r="75" spans="1:14">
      <c r="A75" s="4" t="s">
        <v>466</v>
      </c>
      <c r="H75" s="4" t="s">
        <v>469</v>
      </c>
    </row>
    <row r="76" spans="1:14">
      <c r="A76" s="4" t="s">
        <v>470</v>
      </c>
    </row>
    <row r="77" spans="1:14">
      <c r="A77" s="3" t="s">
        <v>393</v>
      </c>
    </row>
    <row r="78" spans="1:14">
      <c r="A78" s="4" t="s">
        <v>446</v>
      </c>
      <c r="H78" s="8" t="n">
        <v>3.75</v>
      </c>
    </row>
    <row r="79" spans="1:14">
      <c r="A79" s="4" t="s">
        <v>449</v>
      </c>
      <c r="H79" s="5" t="n">
        <v>100000</v>
      </c>
    </row>
    <row r="80" spans="1:14">
      <c r="A80" s="4" t="s">
        <v>466</v>
      </c>
      <c r="H80" s="4" t="s">
        <v>467</v>
      </c>
    </row>
    <row r="81" spans="1:14">
      <c r="A81" s="4" t="s">
        <v>471</v>
      </c>
    </row>
    <row r="82" spans="1:14">
      <c r="A82" s="3" t="s">
        <v>393</v>
      </c>
    </row>
    <row r="83" spans="1:14">
      <c r="A83" s="4" t="s">
        <v>446</v>
      </c>
      <c r="H83" s="6" t="n">
        <v>3</v>
      </c>
    </row>
    <row r="84" spans="1:14">
      <c r="A84" s="4" t="s">
        <v>449</v>
      </c>
      <c r="H84" s="5" t="n">
        <v>833337</v>
      </c>
    </row>
    <row r="85" spans="1:14">
      <c r="A85" s="4" t="s">
        <v>466</v>
      </c>
      <c r="H85" s="4" t="s">
        <v>343</v>
      </c>
    </row>
    <row r="86" spans="1:14">
      <c r="A86" s="4" t="s">
        <v>472</v>
      </c>
      <c r="H86" s="4" t="s">
        <v>473</v>
      </c>
    </row>
    <row r="87" spans="1:14">
      <c r="A87" s="4" t="s">
        <v>474</v>
      </c>
      <c r="H87" s="4" t="s">
        <v>475</v>
      </c>
    </row>
    <row r="88" spans="1:14">
      <c r="A88" s="4" t="s">
        <v>450</v>
      </c>
      <c r="H88" s="4" t="s">
        <v>404</v>
      </c>
    </row>
    <row r="89" spans="1:14">
      <c r="A89" s="4" t="s">
        <v>476</v>
      </c>
    </row>
    <row r="90" spans="1:14">
      <c r="A90" s="3" t="s">
        <v>393</v>
      </c>
    </row>
    <row r="91" spans="1:14">
      <c r="A91" s="4" t="s">
        <v>446</v>
      </c>
      <c r="H91" s="8" t="n">
        <v>1.4</v>
      </c>
    </row>
    <row r="92" spans="1:14">
      <c r="A92" s="4" t="s">
        <v>477</v>
      </c>
    </row>
    <row r="93" spans="1:14">
      <c r="A93" s="3" t="s">
        <v>393</v>
      </c>
    </row>
    <row r="94" spans="1:14">
      <c r="A94" s="4" t="s">
        <v>450</v>
      </c>
      <c r="H94" s="4" t="s">
        <v>451</v>
      </c>
    </row>
    <row r="95" spans="1:14">
      <c r="A95" s="4" t="s">
        <v>478</v>
      </c>
    </row>
    <row r="96" spans="1:14">
      <c r="A96" s="3" t="s">
        <v>393</v>
      </c>
    </row>
    <row r="97" spans="1:14">
      <c r="A97" s="4" t="s">
        <v>479</v>
      </c>
      <c r="H97" s="4" t="s">
        <v>406</v>
      </c>
    </row>
    <row r="98" spans="1:14">
      <c r="A98" s="4" t="s">
        <v>444</v>
      </c>
      <c r="H98" s="4" t="s">
        <v>464</v>
      </c>
    </row>
    <row r="99" spans="1:14">
      <c r="A99" s="4" t="s">
        <v>480</v>
      </c>
    </row>
    <row r="100" spans="1:14">
      <c r="A100" s="3" t="s">
        <v>393</v>
      </c>
    </row>
    <row r="101" spans="1:14">
      <c r="A101" s="4" t="s">
        <v>439</v>
      </c>
      <c r="H101" s="6" t="n">
        <v>3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1</v>
      </c>
      <c r="B1" s="2" t="s">
        <v>2</v>
      </c>
      <c r="C1" s="2" t="s">
        <v>30</v>
      </c>
    </row>
    <row r="2" spans="1:3">
      <c r="A2" s="3" t="s">
        <v>196</v>
      </c>
    </row>
    <row r="3" spans="1:3">
      <c r="A3" s="5" t="n">
        <v>2018</v>
      </c>
      <c r="B3" s="4" t="s">
        <v>45</v>
      </c>
    </row>
    <row r="4" spans="1:3">
      <c r="A4" s="5" t="n">
        <v>2019</v>
      </c>
      <c r="B4" s="4" t="s">
        <v>45</v>
      </c>
    </row>
    <row r="5" spans="1:3">
      <c r="A5" s="5" t="n">
        <v>2020</v>
      </c>
      <c r="B5" s="5" t="n">
        <v>6845157</v>
      </c>
    </row>
    <row r="6" spans="1:3">
      <c r="A6" s="4" t="s">
        <v>96</v>
      </c>
      <c r="B6" s="5" t="n">
        <v>6845157</v>
      </c>
      <c r="C6" s="6" t="n">
        <v>3418788</v>
      </c>
    </row>
    <row r="7" spans="1:3">
      <c r="A7" s="4" t="s">
        <v>482</v>
      </c>
      <c r="B7" s="5" t="n">
        <v>-4107792</v>
      </c>
    </row>
    <row r="8" spans="1:3">
      <c r="A8" s="4" t="s">
        <v>483</v>
      </c>
      <c r="B8" s="5" t="n">
        <v>-1026219</v>
      </c>
    </row>
    <row r="9" spans="1:3">
      <c r="A9" s="4" t="s">
        <v>484</v>
      </c>
      <c r="B9" s="6" t="n">
        <v>1711146</v>
      </c>
      <c r="C9" s="4" t="s">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G19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37"/>
    <col customWidth="1" max="6" min="6" width="41"/>
    <col customWidth="1" max="7" min="7" width="41"/>
    <col customWidth="1" max="8" min="8" width="20"/>
    <col customWidth="1" max="9" min="9" width="24"/>
    <col customWidth="1" max="10" min="10" width="37"/>
    <col customWidth="1" max="11" min="11" width="27"/>
    <col customWidth="1" max="12" min="12" width="27"/>
    <col customWidth="1" max="13" min="13" width="30"/>
    <col customWidth="1" max="14" min="14" width="30"/>
    <col customWidth="1" max="15" min="15" width="20"/>
    <col customWidth="1" max="16" min="16" width="20"/>
    <col customWidth="1" max="17" min="17" width="21"/>
    <col customWidth="1" max="18" min="18" width="27"/>
    <col customWidth="1" max="19" min="19" width="27"/>
    <col customWidth="1" max="20" min="20" width="21"/>
    <col customWidth="1" max="21" min="21" width="37"/>
    <col customWidth="1" max="22" min="22" width="24"/>
    <col customWidth="1" max="23" min="23" width="27"/>
    <col customWidth="1" max="24" min="24" width="27"/>
    <col customWidth="1" max="25" min="25" width="27"/>
    <col customWidth="1" max="26" min="26" width="30"/>
    <col customWidth="1" max="27" min="27" width="27"/>
    <col customWidth="1" max="28" min="28" width="27"/>
    <col customWidth="1" max="29" min="29" width="41"/>
    <col customWidth="1" max="30" min="30" width="37"/>
    <col customWidth="1" max="31" min="31" width="37"/>
    <col customWidth="1" max="32" min="32" width="27"/>
    <col customWidth="1" max="33" min="33" width="30"/>
  </cols>
  <sheetData>
    <row r="1" spans="1:33">
      <c r="A1" s="1" t="s">
        <v>485</v>
      </c>
      <c r="B1" s="2" t="s">
        <v>486</v>
      </c>
      <c r="C1" s="2" t="s">
        <v>487</v>
      </c>
      <c r="D1" s="2" t="s">
        <v>488</v>
      </c>
      <c r="E1" s="2" t="s">
        <v>489</v>
      </c>
      <c r="F1" s="2" t="s">
        <v>490</v>
      </c>
      <c r="G1" s="2" t="s">
        <v>491</v>
      </c>
      <c r="H1" s="2" t="s">
        <v>492</v>
      </c>
      <c r="I1" s="2" t="s">
        <v>316</v>
      </c>
      <c r="J1" s="2" t="s">
        <v>493</v>
      </c>
      <c r="K1" s="2" t="s">
        <v>494</v>
      </c>
      <c r="L1" s="2" t="s">
        <v>495</v>
      </c>
      <c r="M1" s="2" t="s">
        <v>496</v>
      </c>
      <c r="N1" s="2" t="s">
        <v>497</v>
      </c>
      <c r="O1" s="2" t="s">
        <v>498</v>
      </c>
      <c r="P1" s="2" t="s">
        <v>499</v>
      </c>
      <c r="Q1" s="2" t="s">
        <v>322</v>
      </c>
      <c r="R1" s="2" t="s">
        <v>500</v>
      </c>
      <c r="S1" s="2" t="s">
        <v>501</v>
      </c>
      <c r="T1" s="2" t="s">
        <v>502</v>
      </c>
      <c r="U1" s="2" t="s">
        <v>503</v>
      </c>
      <c r="V1" s="2" t="s">
        <v>316</v>
      </c>
      <c r="W1" s="2" t="s">
        <v>504</v>
      </c>
      <c r="X1" s="2" t="s">
        <v>505</v>
      </c>
      <c r="Y1" s="2" t="s">
        <v>506</v>
      </c>
      <c r="Z1" s="2" t="s">
        <v>507</v>
      </c>
      <c r="AA1" s="2" t="s">
        <v>505</v>
      </c>
      <c r="AB1" s="2" t="s">
        <v>508</v>
      </c>
      <c r="AC1" s="2" t="s">
        <v>509</v>
      </c>
      <c r="AD1" s="2" t="s">
        <v>510</v>
      </c>
      <c r="AE1" s="2" t="s">
        <v>511</v>
      </c>
      <c r="AF1" s="2" t="s">
        <v>512</v>
      </c>
      <c r="AG1" s="2" t="s">
        <v>513</v>
      </c>
    </row>
    <row r="2" spans="1:33">
      <c r="A2" s="4" t="s">
        <v>62</v>
      </c>
      <c r="AC2" s="5" t="n">
        <v>50000000</v>
      </c>
      <c r="AD2" s="5" t="n">
        <v>50000000</v>
      </c>
    </row>
    <row r="3" spans="1:33">
      <c r="A3" s="4" t="s">
        <v>514</v>
      </c>
      <c r="AC3" s="7" t="n">
        <v>0.001</v>
      </c>
      <c r="AD3" s="7" t="n">
        <v>0.001</v>
      </c>
    </row>
    <row r="4" spans="1:33">
      <c r="A4" s="4" t="s">
        <v>66</v>
      </c>
      <c r="AC4" s="5" t="n">
        <v>259000000</v>
      </c>
      <c r="AD4" s="5" t="n">
        <v>50000000</v>
      </c>
    </row>
    <row r="5" spans="1:33">
      <c r="A5" s="4" t="s">
        <v>515</v>
      </c>
      <c r="AD5" s="6" t="n">
        <v>4643799</v>
      </c>
    </row>
    <row r="6" spans="1:33">
      <c r="A6" s="4" t="s">
        <v>516</v>
      </c>
      <c r="B6" s="5" t="n">
        <v>630030</v>
      </c>
    </row>
    <row r="7" spans="1:33">
      <c r="A7" s="4" t="s">
        <v>517</v>
      </c>
      <c r="AD7" s="5" t="n">
        <v>2400000</v>
      </c>
    </row>
    <row r="8" spans="1:33">
      <c r="A8" s="4" t="s">
        <v>518</v>
      </c>
      <c r="AD8" s="6" t="n">
        <v>137500</v>
      </c>
    </row>
    <row r="9" spans="1:33">
      <c r="A9" s="4" t="s">
        <v>519</v>
      </c>
      <c r="AC9" s="5" t="n">
        <v>0</v>
      </c>
      <c r="AD9" s="5" t="n">
        <v>35500</v>
      </c>
    </row>
    <row r="10" spans="1:33">
      <c r="A10" s="4" t="s">
        <v>520</v>
      </c>
      <c r="AC10" s="6" t="n">
        <v>879500</v>
      </c>
      <c r="AD10" s="6" t="n">
        <v>678000</v>
      </c>
    </row>
    <row r="11" spans="1:33">
      <c r="A11" s="4" t="s">
        <v>521</v>
      </c>
      <c r="AC11" s="5" t="n">
        <v>3996928</v>
      </c>
      <c r="AD11" s="5" t="n">
        <v>3763474</v>
      </c>
    </row>
    <row r="12" spans="1:33">
      <c r="A12" s="4" t="s">
        <v>326</v>
      </c>
      <c r="I12" s="5" t="n">
        <v>5</v>
      </c>
    </row>
    <row r="13" spans="1:33">
      <c r="A13" s="4" t="s">
        <v>327</v>
      </c>
      <c r="I13" s="6" t="n">
        <v>4</v>
      </c>
      <c r="V13" s="8" t="n">
        <v>0.04</v>
      </c>
    </row>
    <row r="14" spans="1:33">
      <c r="A14" s="4" t="s">
        <v>522</v>
      </c>
      <c r="AC14" s="5" t="n">
        <v>1500000</v>
      </c>
      <c r="AD14" s="4" t="s">
        <v>45</v>
      </c>
    </row>
    <row r="15" spans="1:33">
      <c r="A15" s="4" t="s">
        <v>523</v>
      </c>
      <c r="Q15" s="6" t="n">
        <v>4566405</v>
      </c>
      <c r="T15" s="6" t="n">
        <v>3830000</v>
      </c>
      <c r="AC15" s="6" t="n">
        <v>4020401</v>
      </c>
      <c r="AD15" s="6" t="n">
        <v>4643799</v>
      </c>
    </row>
    <row r="16" spans="1:33">
      <c r="A16" s="4" t="s">
        <v>524</v>
      </c>
      <c r="B16" s="6" t="n">
        <v>3180158</v>
      </c>
    </row>
    <row r="17" spans="1:33">
      <c r="A17" s="4" t="s">
        <v>525</v>
      </c>
    </row>
    <row r="18" spans="1:33">
      <c r="A18" s="4" t="s">
        <v>516</v>
      </c>
      <c r="O18" s="5" t="n">
        <v>7813</v>
      </c>
    </row>
    <row r="19" spans="1:33">
      <c r="A19" s="4" t="s">
        <v>303</v>
      </c>
    </row>
    <row r="20" spans="1:33">
      <c r="A20" s="4" t="s">
        <v>519</v>
      </c>
      <c r="AC20" s="5" t="n">
        <v>161500</v>
      </c>
      <c r="AD20" s="5" t="n">
        <v>47000</v>
      </c>
    </row>
    <row r="21" spans="1:33">
      <c r="A21" s="4" t="s">
        <v>526</v>
      </c>
      <c r="AC21" s="6" t="n">
        <v>992732</v>
      </c>
      <c r="AD21" s="6" t="n">
        <v>1200121</v>
      </c>
    </row>
    <row r="22" spans="1:33">
      <c r="A22" s="4" t="s">
        <v>307</v>
      </c>
    </row>
    <row r="23" spans="1:33">
      <c r="A23" s="4" t="s">
        <v>516</v>
      </c>
      <c r="B23" s="5" t="n">
        <v>333335</v>
      </c>
    </row>
    <row r="24" spans="1:33">
      <c r="A24" s="4" t="s">
        <v>445</v>
      </c>
    </row>
    <row r="25" spans="1:33">
      <c r="A25" s="4" t="s">
        <v>527</v>
      </c>
      <c r="C25" s="7" t="n">
        <v>2.245</v>
      </c>
    </row>
    <row r="26" spans="1:33">
      <c r="A26" s="4" t="s">
        <v>528</v>
      </c>
    </row>
    <row r="27" spans="1:33">
      <c r="A27" s="4" t="s">
        <v>529</v>
      </c>
      <c r="G27" s="6" t="n">
        <v>180000</v>
      </c>
    </row>
    <row r="28" spans="1:33">
      <c r="A28" s="4" t="s">
        <v>530</v>
      </c>
    </row>
    <row r="29" spans="1:33">
      <c r="A29" s="4" t="s">
        <v>531</v>
      </c>
      <c r="F29" s="5" t="n">
        <v>400</v>
      </c>
      <c r="U29" s="5" t="n">
        <v>400</v>
      </c>
    </row>
    <row r="30" spans="1:33">
      <c r="A30" s="4" t="s">
        <v>518</v>
      </c>
      <c r="F30" s="6" t="n">
        <v>109956</v>
      </c>
    </row>
    <row r="31" spans="1:33">
      <c r="A31" s="4" t="s">
        <v>125</v>
      </c>
      <c r="F31" s="5" t="n">
        <v>22392</v>
      </c>
    </row>
    <row r="32" spans="1:33">
      <c r="A32" s="4" t="s">
        <v>529</v>
      </c>
      <c r="F32" s="6" t="n">
        <v>2000</v>
      </c>
    </row>
    <row r="33" spans="1:33">
      <c r="A33" s="4" t="s">
        <v>532</v>
      </c>
      <c r="F33" s="4" t="s">
        <v>402</v>
      </c>
    </row>
    <row r="34" spans="1:33">
      <c r="A34" s="4" t="s">
        <v>533</v>
      </c>
    </row>
    <row r="35" spans="1:33">
      <c r="A35" s="4" t="s">
        <v>534</v>
      </c>
      <c r="AF35" s="5" t="n">
        <v>100000</v>
      </c>
    </row>
    <row r="36" spans="1:33">
      <c r="A36" s="4" t="s">
        <v>520</v>
      </c>
      <c r="AF36" s="6" t="n">
        <v>678000</v>
      </c>
    </row>
    <row r="37" spans="1:33">
      <c r="A37" s="4" t="s">
        <v>443</v>
      </c>
    </row>
    <row r="38" spans="1:33">
      <c r="A38" s="4" t="s">
        <v>535</v>
      </c>
      <c r="E38" s="6" t="n">
        <v>160000</v>
      </c>
    </row>
    <row r="39" spans="1:33">
      <c r="A39" s="4" t="s">
        <v>444</v>
      </c>
      <c r="E39" s="4" t="s">
        <v>402</v>
      </c>
    </row>
    <row r="40" spans="1:33">
      <c r="A40" s="4" t="s">
        <v>536</v>
      </c>
      <c r="E40" s="6" t="n">
        <v>15000</v>
      </c>
    </row>
    <row r="41" spans="1:33">
      <c r="A41" s="4" t="s">
        <v>537</v>
      </c>
    </row>
    <row r="42" spans="1:33">
      <c r="A42" s="4" t="s">
        <v>538</v>
      </c>
      <c r="B42" s="4" t="s">
        <v>467</v>
      </c>
    </row>
    <row r="43" spans="1:33">
      <c r="A43" s="4" t="s">
        <v>531</v>
      </c>
      <c r="B43" s="5" t="n">
        <v>160000</v>
      </c>
    </row>
    <row r="44" spans="1:33">
      <c r="A44" s="4" t="s">
        <v>539</v>
      </c>
    </row>
    <row r="45" spans="1:33">
      <c r="A45" s="4" t="s">
        <v>531</v>
      </c>
      <c r="B45" s="5" t="n">
        <v>129176</v>
      </c>
    </row>
    <row r="46" spans="1:33">
      <c r="A46" s="4" t="s">
        <v>527</v>
      </c>
      <c r="B46" s="8" t="n">
        <v>3.75</v>
      </c>
    </row>
    <row r="47" spans="1:33">
      <c r="A47" s="4" t="s">
        <v>540</v>
      </c>
    </row>
    <row r="48" spans="1:33">
      <c r="A48" s="4" t="s">
        <v>531</v>
      </c>
      <c r="B48" s="5" t="n">
        <v>54161</v>
      </c>
    </row>
    <row r="49" spans="1:33">
      <c r="A49" s="4" t="s">
        <v>527</v>
      </c>
      <c r="B49" s="8" t="n">
        <v>4.49</v>
      </c>
    </row>
    <row r="50" spans="1:33">
      <c r="A50" s="4" t="s">
        <v>541</v>
      </c>
    </row>
    <row r="51" spans="1:33">
      <c r="A51" s="4" t="s">
        <v>531</v>
      </c>
      <c r="B51" s="5" t="n">
        <v>23337</v>
      </c>
    </row>
    <row r="52" spans="1:33">
      <c r="A52" s="4" t="s">
        <v>527</v>
      </c>
      <c r="B52" s="8" t="n">
        <v>3.75</v>
      </c>
    </row>
    <row r="53" spans="1:33">
      <c r="A53" s="4" t="s">
        <v>542</v>
      </c>
    </row>
    <row r="54" spans="1:33">
      <c r="A54" s="4" t="s">
        <v>543</v>
      </c>
      <c r="Z54" s="5" t="n">
        <v>2400</v>
      </c>
    </row>
    <row r="55" spans="1:33">
      <c r="A55" s="4" t="s">
        <v>544</v>
      </c>
      <c r="Z55" s="4" t="s">
        <v>380</v>
      </c>
    </row>
    <row r="56" spans="1:33">
      <c r="A56" s="4" t="s">
        <v>545</v>
      </c>
      <c r="Z56" s="6" t="n">
        <v>6</v>
      </c>
    </row>
    <row r="57" spans="1:33">
      <c r="A57" s="4" t="s">
        <v>538</v>
      </c>
      <c r="Z57" s="4" t="s">
        <v>343</v>
      </c>
    </row>
    <row r="58" spans="1:33">
      <c r="A58" s="4" t="s">
        <v>546</v>
      </c>
      <c r="Z58" s="8" t="n">
        <v>3.1</v>
      </c>
    </row>
    <row r="59" spans="1:33">
      <c r="A59" s="4" t="s">
        <v>547</v>
      </c>
      <c r="Z59" s="4" t="s">
        <v>548</v>
      </c>
    </row>
    <row r="60" spans="1:33">
      <c r="A60" s="4" t="s">
        <v>549</v>
      </c>
      <c r="Z60" s="4" t="s">
        <v>550</v>
      </c>
    </row>
    <row r="61" spans="1:33">
      <c r="A61" s="4" t="s">
        <v>551</v>
      </c>
      <c r="Z61" s="4" t="s">
        <v>552</v>
      </c>
    </row>
    <row r="62" spans="1:33">
      <c r="A62" s="4" t="s">
        <v>553</v>
      </c>
      <c r="Z62" s="4" t="s">
        <v>554</v>
      </c>
    </row>
    <row r="63" spans="1:33">
      <c r="A63" s="4" t="s">
        <v>555</v>
      </c>
    </row>
    <row r="64" spans="1:33">
      <c r="A64" s="4" t="s">
        <v>543</v>
      </c>
      <c r="U64" s="5" t="n">
        <v>100000</v>
      </c>
      <c r="W64" s="5" t="n">
        <v>20000</v>
      </c>
    </row>
    <row r="65" spans="1:33">
      <c r="A65" s="4" t="s">
        <v>544</v>
      </c>
      <c r="U65" s="4" t="s">
        <v>554</v>
      </c>
      <c r="W65" s="4" t="s">
        <v>554</v>
      </c>
    </row>
    <row r="66" spans="1:33">
      <c r="A66" s="4" t="s">
        <v>556</v>
      </c>
      <c r="U66" s="6" t="n">
        <v>673500</v>
      </c>
      <c r="W66" s="6" t="n">
        <v>166000</v>
      </c>
    </row>
    <row r="67" spans="1:33">
      <c r="A67" s="4" t="s">
        <v>557</v>
      </c>
    </row>
    <row r="68" spans="1:33">
      <c r="A68" s="4" t="s">
        <v>543</v>
      </c>
      <c r="N68" s="5" t="n">
        <v>40000</v>
      </c>
    </row>
    <row r="69" spans="1:33">
      <c r="A69" s="4" t="s">
        <v>544</v>
      </c>
      <c r="N69" s="4" t="s">
        <v>340</v>
      </c>
    </row>
    <row r="70" spans="1:33">
      <c r="A70" s="4" t="s">
        <v>545</v>
      </c>
      <c r="N70" s="8" t="n">
        <v>8.25</v>
      </c>
    </row>
    <row r="71" spans="1:33">
      <c r="A71" s="4" t="s">
        <v>538</v>
      </c>
      <c r="N71" s="4" t="s">
        <v>340</v>
      </c>
    </row>
    <row r="72" spans="1:33">
      <c r="A72" s="4" t="s">
        <v>546</v>
      </c>
      <c r="N72" s="8" t="n">
        <v>3.7</v>
      </c>
    </row>
    <row r="73" spans="1:33">
      <c r="A73" s="4" t="s">
        <v>547</v>
      </c>
      <c r="N73" s="4" t="s">
        <v>558</v>
      </c>
    </row>
    <row r="74" spans="1:33">
      <c r="A74" s="4" t="s">
        <v>549</v>
      </c>
      <c r="N74" s="4" t="s">
        <v>550</v>
      </c>
    </row>
    <row r="75" spans="1:33">
      <c r="A75" s="4" t="s">
        <v>551</v>
      </c>
      <c r="N75" s="4" t="s">
        <v>559</v>
      </c>
    </row>
    <row r="76" spans="1:33">
      <c r="A76" s="4" t="s">
        <v>553</v>
      </c>
      <c r="N76" s="4" t="s">
        <v>554</v>
      </c>
    </row>
    <row r="77" spans="1:33">
      <c r="A77" s="4" t="s">
        <v>560</v>
      </c>
    </row>
    <row r="78" spans="1:33">
      <c r="A78" s="4" t="s">
        <v>543</v>
      </c>
      <c r="M78" s="5" t="n">
        <v>77000</v>
      </c>
    </row>
    <row r="79" spans="1:33">
      <c r="A79" s="4" t="s">
        <v>544</v>
      </c>
      <c r="M79" s="4" t="s">
        <v>340</v>
      </c>
    </row>
    <row r="80" spans="1:33">
      <c r="A80" s="4" t="s">
        <v>545</v>
      </c>
      <c r="M80" s="8" t="n">
        <v>8.65</v>
      </c>
    </row>
    <row r="81" spans="1:33">
      <c r="A81" s="4" t="s">
        <v>538</v>
      </c>
      <c r="M81" s="4" t="s">
        <v>340</v>
      </c>
    </row>
    <row r="82" spans="1:33">
      <c r="A82" s="4" t="s">
        <v>546</v>
      </c>
      <c r="M82" s="8" t="n">
        <v>3.95</v>
      </c>
    </row>
    <row r="83" spans="1:33">
      <c r="A83" s="4" t="s">
        <v>547</v>
      </c>
      <c r="M83" s="4" t="s">
        <v>558</v>
      </c>
    </row>
    <row r="84" spans="1:33">
      <c r="A84" s="4" t="s">
        <v>549</v>
      </c>
      <c r="M84" s="4" t="s">
        <v>550</v>
      </c>
    </row>
    <row r="85" spans="1:33">
      <c r="A85" s="4" t="s">
        <v>551</v>
      </c>
      <c r="M85" s="4" t="s">
        <v>559</v>
      </c>
    </row>
    <row r="86" spans="1:33">
      <c r="A86" s="4" t="s">
        <v>553</v>
      </c>
      <c r="M86" s="4" t="s">
        <v>554</v>
      </c>
    </row>
    <row r="87" spans="1:33">
      <c r="A87" s="4" t="s">
        <v>561</v>
      </c>
    </row>
    <row r="88" spans="1:33">
      <c r="A88" s="4" t="s">
        <v>543</v>
      </c>
      <c r="U88" s="5" t="n">
        <v>146000</v>
      </c>
    </row>
    <row r="89" spans="1:33">
      <c r="A89" s="4" t="s">
        <v>544</v>
      </c>
      <c r="U89" s="4" t="s">
        <v>340</v>
      </c>
    </row>
    <row r="90" spans="1:33">
      <c r="A90" s="4" t="s">
        <v>545</v>
      </c>
      <c r="U90" s="8" t="n">
        <v>7.5</v>
      </c>
    </row>
    <row r="91" spans="1:33">
      <c r="A91" s="4" t="s">
        <v>538</v>
      </c>
      <c r="U91" s="4" t="s">
        <v>343</v>
      </c>
    </row>
    <row r="92" spans="1:33">
      <c r="A92" s="4" t="s">
        <v>546</v>
      </c>
      <c r="U92" s="8" t="n">
        <v>4.98</v>
      </c>
    </row>
    <row r="93" spans="1:33">
      <c r="A93" s="4" t="s">
        <v>547</v>
      </c>
      <c r="U93" s="4" t="s">
        <v>562</v>
      </c>
    </row>
    <row r="94" spans="1:33">
      <c r="A94" s="4" t="s">
        <v>549</v>
      </c>
      <c r="U94" s="4" t="s">
        <v>550</v>
      </c>
    </row>
    <row r="95" spans="1:33">
      <c r="A95" s="4" t="s">
        <v>551</v>
      </c>
      <c r="U95" s="4" t="s">
        <v>563</v>
      </c>
    </row>
    <row r="96" spans="1:33">
      <c r="A96" s="4" t="s">
        <v>553</v>
      </c>
      <c r="U96" s="4" t="s">
        <v>343</v>
      </c>
    </row>
    <row r="97" spans="1:33">
      <c r="A97" s="4" t="s">
        <v>564</v>
      </c>
    </row>
    <row r="98" spans="1:33">
      <c r="A98" s="4" t="s">
        <v>62</v>
      </c>
      <c r="AC98" s="5" t="n">
        <v>200000</v>
      </c>
      <c r="AG98" s="5" t="n">
        <v>200000</v>
      </c>
    </row>
    <row r="99" spans="1:33">
      <c r="A99" s="4" t="s">
        <v>565</v>
      </c>
      <c r="AG99" s="7" t="n">
        <v>0.001</v>
      </c>
    </row>
    <row r="100" spans="1:33">
      <c r="A100" s="4" t="s">
        <v>566</v>
      </c>
      <c r="AG100" s="5" t="n">
        <v>10</v>
      </c>
    </row>
    <row r="101" spans="1:33">
      <c r="A101" s="4" t="s">
        <v>58</v>
      </c>
    </row>
    <row r="102" spans="1:33">
      <c r="A102" s="4" t="s">
        <v>66</v>
      </c>
      <c r="AC102" s="5" t="n">
        <v>250000000</v>
      </c>
      <c r="AD102" s="5" t="n">
        <v>250000000</v>
      </c>
    </row>
    <row r="103" spans="1:33">
      <c r="A103" s="4" t="s">
        <v>567</v>
      </c>
      <c r="AC103" s="7" t="n">
        <v>0.001</v>
      </c>
      <c r="AD103" s="7" t="n">
        <v>0.001</v>
      </c>
    </row>
    <row r="104" spans="1:33">
      <c r="A104" s="4" t="s">
        <v>568</v>
      </c>
      <c r="AC104" s="5" t="n">
        <v>1</v>
      </c>
    </row>
    <row r="105" spans="1:33">
      <c r="A105" s="4" t="s">
        <v>515</v>
      </c>
      <c r="C105" s="6" t="n">
        <v>3980001</v>
      </c>
      <c r="F105" s="6" t="n">
        <v>1275000</v>
      </c>
      <c r="G105" s="6" t="n">
        <v>3325000</v>
      </c>
      <c r="AA105" s="6" t="n">
        <v>500000</v>
      </c>
    </row>
    <row r="106" spans="1:33">
      <c r="A106" s="4" t="s">
        <v>516</v>
      </c>
      <c r="C106" s="5" t="n">
        <v>761905</v>
      </c>
      <c r="F106" s="5" t="n">
        <v>255000</v>
      </c>
      <c r="G106" s="5" t="n">
        <v>665000</v>
      </c>
      <c r="H106" s="5" t="n">
        <v>23</v>
      </c>
      <c r="AA106" s="5" t="n">
        <v>100000</v>
      </c>
    </row>
    <row r="107" spans="1:33">
      <c r="A107" s="4" t="s">
        <v>517</v>
      </c>
      <c r="Y107" s="6" t="n">
        <v>2400000</v>
      </c>
    </row>
    <row r="108" spans="1:33">
      <c r="A108" s="4" t="s">
        <v>111</v>
      </c>
      <c r="Y108" s="5" t="n">
        <v>256754</v>
      </c>
    </row>
    <row r="109" spans="1:33">
      <c r="A109" s="4" t="s">
        <v>531</v>
      </c>
      <c r="G109" s="5" t="n">
        <v>53200</v>
      </c>
    </row>
    <row r="110" spans="1:33">
      <c r="A110" s="4" t="s">
        <v>569</v>
      </c>
      <c r="F110" s="9" t="n">
        <v>0.5</v>
      </c>
      <c r="G110" s="9" t="n">
        <v>0.5</v>
      </c>
      <c r="U110" s="9" t="n">
        <v>0.5</v>
      </c>
    </row>
    <row r="111" spans="1:33">
      <c r="A111" s="4" t="s">
        <v>527</v>
      </c>
      <c r="B111" s="10" t="n">
        <v>1.4</v>
      </c>
      <c r="F111" s="8" t="n">
        <v>7.5</v>
      </c>
      <c r="G111" s="8" t="n">
        <v>7.5</v>
      </c>
      <c r="U111" s="8" t="n">
        <v>7.5</v>
      </c>
    </row>
    <row r="112" spans="1:33">
      <c r="A112" s="4" t="s">
        <v>570</v>
      </c>
      <c r="F112" s="6" t="n">
        <v>5</v>
      </c>
      <c r="G112" s="6" t="n">
        <v>5</v>
      </c>
    </row>
    <row r="113" spans="1:33">
      <c r="A113" s="4" t="s">
        <v>571</v>
      </c>
      <c r="F113" s="5" t="n">
        <v>9</v>
      </c>
      <c r="G113" s="5" t="n">
        <v>14</v>
      </c>
    </row>
    <row r="114" spans="1:33">
      <c r="A114" s="4" t="s">
        <v>529</v>
      </c>
      <c r="G114" s="6" t="n">
        <v>266000</v>
      </c>
    </row>
    <row r="115" spans="1:33">
      <c r="A115" s="4" t="s">
        <v>532</v>
      </c>
      <c r="G115" s="4" t="s">
        <v>402</v>
      </c>
    </row>
    <row r="116" spans="1:33">
      <c r="A116" s="4" t="s">
        <v>521</v>
      </c>
      <c r="G116" s="6" t="n">
        <v>2000000</v>
      </c>
    </row>
    <row r="117" spans="1:33">
      <c r="A117" s="4" t="s">
        <v>572</v>
      </c>
      <c r="B117" s="5" t="n">
        <v>3</v>
      </c>
    </row>
    <row r="118" spans="1:33">
      <c r="A118" s="4" t="s">
        <v>450</v>
      </c>
      <c r="C118" s="4" t="s">
        <v>451</v>
      </c>
    </row>
    <row r="119" spans="1:33">
      <c r="A119" s="4" t="s">
        <v>573</v>
      </c>
      <c r="R119" s="5" t="n">
        <v>51667</v>
      </c>
    </row>
    <row r="120" spans="1:33">
      <c r="A120" s="4" t="s">
        <v>574</v>
      </c>
      <c r="B120" s="8" t="n">
        <v>1.4</v>
      </c>
    </row>
    <row r="121" spans="1:33">
      <c r="A121" s="4" t="s">
        <v>575</v>
      </c>
    </row>
    <row r="122" spans="1:33">
      <c r="A122" s="4" t="s">
        <v>518</v>
      </c>
      <c r="AB122" s="6" t="n">
        <v>1137650</v>
      </c>
    </row>
    <row r="123" spans="1:33">
      <c r="A123" s="4" t="s">
        <v>125</v>
      </c>
      <c r="AB123" s="5" t="n">
        <v>225000</v>
      </c>
    </row>
    <row r="124" spans="1:33">
      <c r="A124" s="4" t="s">
        <v>576</v>
      </c>
    </row>
    <row r="125" spans="1:33">
      <c r="A125" s="4" t="s">
        <v>577</v>
      </c>
      <c r="P125" s="5" t="n">
        <v>200000</v>
      </c>
    </row>
    <row r="126" spans="1:33">
      <c r="A126" s="4" t="s">
        <v>578</v>
      </c>
    </row>
    <row r="127" spans="1:33">
      <c r="A127" s="4" t="s">
        <v>572</v>
      </c>
      <c r="C127" s="6" t="n">
        <v>10</v>
      </c>
    </row>
    <row r="128" spans="1:33">
      <c r="A128" s="4" t="s">
        <v>456</v>
      </c>
    </row>
    <row r="129" spans="1:33">
      <c r="A129" s="4" t="s">
        <v>515</v>
      </c>
      <c r="B129" s="6" t="n">
        <v>5180158</v>
      </c>
    </row>
    <row r="130" spans="1:33">
      <c r="A130" s="4" t="s">
        <v>516</v>
      </c>
      <c r="B130" s="5" t="n">
        <v>863365</v>
      </c>
    </row>
    <row r="131" spans="1:33">
      <c r="A131" s="4" t="s">
        <v>579</v>
      </c>
      <c r="AE131" s="6" t="n">
        <v>1390264</v>
      </c>
    </row>
    <row r="132" spans="1:33">
      <c r="A132" s="4" t="s">
        <v>531</v>
      </c>
      <c r="J132" s="5" t="n">
        <v>642000</v>
      </c>
      <c r="AE132" s="5" t="n">
        <v>400000</v>
      </c>
    </row>
    <row r="133" spans="1:33">
      <c r="A133" s="4" t="s">
        <v>527</v>
      </c>
      <c r="B133" s="6" t="n">
        <v>3</v>
      </c>
      <c r="J133" s="6" t="n">
        <v>5</v>
      </c>
      <c r="AE133" s="8" t="n">
        <v>7.5</v>
      </c>
    </row>
    <row r="134" spans="1:33">
      <c r="A134" s="4" t="s">
        <v>526</v>
      </c>
      <c r="J134" s="6" t="n">
        <v>274634</v>
      </c>
    </row>
    <row r="135" spans="1:33">
      <c r="A135" s="4" t="s">
        <v>524</v>
      </c>
      <c r="B135" s="6" t="n">
        <v>2000000</v>
      </c>
    </row>
    <row r="136" spans="1:33">
      <c r="A136" s="4" t="s">
        <v>457</v>
      </c>
      <c r="B136" s="4" t="s">
        <v>458</v>
      </c>
    </row>
    <row r="137" spans="1:33">
      <c r="A137" s="4" t="s">
        <v>580</v>
      </c>
      <c r="B137" s="4" t="s">
        <v>581</v>
      </c>
    </row>
    <row r="138" spans="1:33">
      <c r="A138" s="4" t="s">
        <v>454</v>
      </c>
    </row>
    <row r="139" spans="1:33">
      <c r="A139" s="4" t="s">
        <v>538</v>
      </c>
      <c r="C139" s="4" t="s">
        <v>343</v>
      </c>
    </row>
    <row r="140" spans="1:33">
      <c r="A140" s="4" t="s">
        <v>531</v>
      </c>
      <c r="C140" s="5" t="n">
        <v>380953</v>
      </c>
    </row>
    <row r="141" spans="1:33">
      <c r="A141" s="4" t="s">
        <v>527</v>
      </c>
      <c r="C141" s="6" t="n">
        <v>7</v>
      </c>
    </row>
    <row r="142" spans="1:33">
      <c r="A142" s="4" t="s">
        <v>522</v>
      </c>
      <c r="C142" s="6" t="n">
        <v>2500000</v>
      </c>
    </row>
    <row r="143" spans="1:33">
      <c r="A143" s="4" t="s">
        <v>455</v>
      </c>
    </row>
    <row r="144" spans="1:33">
      <c r="A144" s="4" t="s">
        <v>527</v>
      </c>
      <c r="C144" s="8" t="n">
        <v>1.2</v>
      </c>
    </row>
    <row r="145" spans="1:33">
      <c r="A145" s="4" t="s">
        <v>572</v>
      </c>
      <c r="C145" s="8" t="n">
        <v>5.25</v>
      </c>
    </row>
    <row r="146" spans="1:33">
      <c r="A146" s="4" t="s">
        <v>582</v>
      </c>
    </row>
    <row r="147" spans="1:33">
      <c r="A147" s="4" t="s">
        <v>583</v>
      </c>
      <c r="C147" s="6" t="n">
        <v>2500000</v>
      </c>
    </row>
    <row r="148" spans="1:33">
      <c r="A148" s="4" t="s">
        <v>453</v>
      </c>
    </row>
    <row r="149" spans="1:33">
      <c r="A149" s="4" t="s">
        <v>538</v>
      </c>
      <c r="C149" s="4" t="s">
        <v>343</v>
      </c>
    </row>
    <row r="150" spans="1:33">
      <c r="A150" s="4" t="s">
        <v>531</v>
      </c>
      <c r="C150" s="5" t="n">
        <v>380953</v>
      </c>
    </row>
    <row r="151" spans="1:33">
      <c r="A151" s="4" t="s">
        <v>527</v>
      </c>
      <c r="C151" s="8" t="n">
        <v>6.7</v>
      </c>
    </row>
    <row r="152" spans="1:33">
      <c r="A152" s="4" t="s">
        <v>584</v>
      </c>
    </row>
    <row r="153" spans="1:33">
      <c r="A153" s="4" t="s">
        <v>531</v>
      </c>
      <c r="F153" s="5" t="n">
        <v>15200</v>
      </c>
      <c r="U153" s="5" t="n">
        <v>15200</v>
      </c>
    </row>
    <row r="154" spans="1:33">
      <c r="A154" s="4" t="s">
        <v>527</v>
      </c>
      <c r="F154" s="8" t="n">
        <v>7.5</v>
      </c>
      <c r="U154" s="8" t="n">
        <v>7.5</v>
      </c>
    </row>
    <row r="155" spans="1:33">
      <c r="A155" s="4" t="s">
        <v>585</v>
      </c>
    </row>
    <row r="156" spans="1:33">
      <c r="A156" s="4" t="s">
        <v>518</v>
      </c>
      <c r="D156" s="6" t="n">
        <v>678000</v>
      </c>
    </row>
    <row r="157" spans="1:33">
      <c r="A157" s="4" t="s">
        <v>125</v>
      </c>
      <c r="D157" s="5" t="n">
        <v>100000</v>
      </c>
    </row>
    <row r="158" spans="1:33">
      <c r="A158" s="4" t="s">
        <v>452</v>
      </c>
    </row>
    <row r="159" spans="1:33">
      <c r="A159" s="4" t="s">
        <v>538</v>
      </c>
      <c r="E159" s="4" t="s">
        <v>467</v>
      </c>
    </row>
    <row r="160" spans="1:33">
      <c r="A160" s="4" t="s">
        <v>531</v>
      </c>
      <c r="E160" s="5" t="n">
        <v>76190</v>
      </c>
    </row>
    <row r="161" spans="1:33">
      <c r="A161" s="4" t="s">
        <v>527</v>
      </c>
      <c r="E161" s="8" t="n">
        <v>6.5</v>
      </c>
    </row>
    <row r="162" spans="1:33">
      <c r="A162" s="4" t="s">
        <v>586</v>
      </c>
    </row>
    <row r="163" spans="1:33">
      <c r="A163" s="4" t="s">
        <v>518</v>
      </c>
      <c r="D163" s="6" t="n">
        <v>12500</v>
      </c>
    </row>
    <row r="164" spans="1:33">
      <c r="A164" s="4" t="s">
        <v>125</v>
      </c>
      <c r="D164" s="5" t="n">
        <v>3858</v>
      </c>
    </row>
    <row r="165" spans="1:33">
      <c r="A165" s="4" t="s">
        <v>587</v>
      </c>
    </row>
    <row r="166" spans="1:33">
      <c r="A166" s="4" t="s">
        <v>518</v>
      </c>
      <c r="S166" s="6" t="n">
        <v>540000</v>
      </c>
    </row>
    <row r="167" spans="1:33">
      <c r="A167" s="4" t="s">
        <v>125</v>
      </c>
      <c r="S167" s="5" t="n">
        <v>150000</v>
      </c>
    </row>
    <row r="168" spans="1:33">
      <c r="A168" s="4" t="s">
        <v>588</v>
      </c>
    </row>
    <row r="169" spans="1:33">
      <c r="A169" s="4" t="s">
        <v>518</v>
      </c>
      <c r="R169" s="6" t="n">
        <v>12500</v>
      </c>
    </row>
    <row r="170" spans="1:33">
      <c r="A170" s="4" t="s">
        <v>125</v>
      </c>
      <c r="R170" s="5" t="n">
        <v>6510</v>
      </c>
    </row>
    <row r="171" spans="1:33">
      <c r="A171" s="4" t="s">
        <v>589</v>
      </c>
    </row>
    <row r="172" spans="1:33">
      <c r="A172" s="4" t="s">
        <v>518</v>
      </c>
      <c r="L172" s="6" t="n">
        <v>70000</v>
      </c>
    </row>
    <row r="173" spans="1:33">
      <c r="A173" s="4" t="s">
        <v>125</v>
      </c>
      <c r="L173" s="5" t="n">
        <v>10000</v>
      </c>
    </row>
    <row r="174" spans="1:33">
      <c r="A174" s="4" t="s">
        <v>590</v>
      </c>
    </row>
    <row r="175" spans="1:33">
      <c r="A175" s="4" t="s">
        <v>518</v>
      </c>
      <c r="K175" s="6" t="n">
        <v>20000</v>
      </c>
      <c r="X175" s="6" t="n">
        <v>47500</v>
      </c>
    </row>
    <row r="176" spans="1:33">
      <c r="A176" s="4" t="s">
        <v>125</v>
      </c>
      <c r="K176" s="5" t="n">
        <v>3077</v>
      </c>
      <c r="X176" s="5" t="n">
        <v>6786</v>
      </c>
    </row>
    <row r="177" spans="1:33">
      <c r="A177" s="4" t="s">
        <v>591</v>
      </c>
    </row>
    <row r="178" spans="1:33">
      <c r="A178" s="4" t="s">
        <v>543</v>
      </c>
      <c r="M178" s="5" t="n">
        <v>44000</v>
      </c>
    </row>
    <row r="179" spans="1:33">
      <c r="A179" s="4" t="s">
        <v>544</v>
      </c>
      <c r="M179" s="4" t="s">
        <v>340</v>
      </c>
    </row>
    <row r="180" spans="1:33">
      <c r="A180" s="4" t="s">
        <v>518</v>
      </c>
      <c r="X180" s="6" t="n">
        <v>70000</v>
      </c>
    </row>
    <row r="181" spans="1:33">
      <c r="A181" s="4" t="s">
        <v>125</v>
      </c>
      <c r="X181" s="5" t="n">
        <v>10000</v>
      </c>
    </row>
    <row r="182" spans="1:33">
      <c r="A182" s="4" t="s">
        <v>592</v>
      </c>
    </row>
    <row r="183" spans="1:33">
      <c r="A183" s="4" t="s">
        <v>531</v>
      </c>
      <c r="AE183" s="5" t="n">
        <v>200000</v>
      </c>
    </row>
    <row r="184" spans="1:33">
      <c r="A184" s="4" t="s">
        <v>593</v>
      </c>
    </row>
    <row r="185" spans="1:33">
      <c r="A185" s="4" t="s">
        <v>531</v>
      </c>
      <c r="AE185" s="5" t="n">
        <v>200000</v>
      </c>
    </row>
    <row r="186" spans="1:33">
      <c r="A186" s="4" t="s">
        <v>594</v>
      </c>
      <c r="AE186" s="6" t="n">
        <v>100000</v>
      </c>
    </row>
    <row r="187" spans="1:33">
      <c r="A187" s="4" t="s">
        <v>595</v>
      </c>
    </row>
    <row r="188" spans="1:33">
      <c r="A188" s="4" t="s">
        <v>596</v>
      </c>
      <c r="L188" s="5" t="n">
        <v>600000</v>
      </c>
      <c r="AD188" s="5" t="n">
        <v>600000</v>
      </c>
    </row>
    <row r="189" spans="1:33">
      <c r="A189" s="4" t="s">
        <v>450</v>
      </c>
      <c r="L189" s="4" t="s">
        <v>400</v>
      </c>
    </row>
    <row r="190" spans="1:33">
      <c r="A190" s="4" t="s">
        <v>597</v>
      </c>
    </row>
    <row r="191" spans="1:33">
      <c r="A191" s="4" t="s">
        <v>102</v>
      </c>
      <c r="B191" s="5" t="n">
        <v>70409</v>
      </c>
    </row>
    <row r="192" spans="1:33">
      <c r="A192" s="4" t="s">
        <v>60</v>
      </c>
    </row>
    <row r="193" spans="1:33">
      <c r="A193" s="4" t="s">
        <v>66</v>
      </c>
      <c r="AC193" s="5" t="n">
        <v>9000000</v>
      </c>
      <c r="AD193" s="5" t="n">
        <v>9000000</v>
      </c>
    </row>
    <row r="194" spans="1:33">
      <c r="A194" s="4" t="s">
        <v>567</v>
      </c>
      <c r="AC194" s="7" t="n">
        <v>0.001</v>
      </c>
      <c r="AD194" s="7" t="n">
        <v>0.001</v>
      </c>
    </row>
    <row r="195" spans="1:33">
      <c r="A195" s="4" t="s">
        <v>568</v>
      </c>
      <c r="AC195" s="5" t="n">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0</v>
      </c>
    </row>
    <row r="3" spans="1:3">
      <c r="A3" s="3" t="s">
        <v>202</v>
      </c>
    </row>
    <row r="4" spans="1:3">
      <c r="A4" s="4" t="s">
        <v>599</v>
      </c>
      <c r="B4" s="6" t="n">
        <v>251415</v>
      </c>
      <c r="C4" s="6" t="n">
        <v>119091</v>
      </c>
    </row>
    <row r="5" spans="1:3">
      <c r="A5" s="4" t="s">
        <v>600</v>
      </c>
      <c r="B5" s="5" t="n">
        <v>-96869</v>
      </c>
      <c r="C5" s="5" t="n">
        <v>-63599</v>
      </c>
    </row>
    <row r="6" spans="1:3">
      <c r="A6" s="4" t="s">
        <v>37</v>
      </c>
      <c r="B6" s="5" t="n">
        <v>154546</v>
      </c>
      <c r="C6" s="5" t="n">
        <v>55492</v>
      </c>
    </row>
    <row r="7" spans="1:3">
      <c r="A7" s="4" t="s">
        <v>154</v>
      </c>
      <c r="B7" s="6" t="n">
        <v>22908</v>
      </c>
      <c r="C7" s="6" t="n">
        <v>213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01</v>
      </c>
      <c r="B1" s="2" t="s">
        <v>1</v>
      </c>
    </row>
    <row r="2" spans="1:3">
      <c r="B2" s="2" t="s">
        <v>2</v>
      </c>
      <c r="C2" s="2" t="s">
        <v>30</v>
      </c>
    </row>
    <row r="3" spans="1:3">
      <c r="A3" s="3" t="s">
        <v>602</v>
      </c>
    </row>
    <row r="4" spans="1:3">
      <c r="A4" s="4" t="s">
        <v>603</v>
      </c>
      <c r="B4" s="6" t="n">
        <v>505712</v>
      </c>
      <c r="C4" s="6" t="n">
        <v>365728</v>
      </c>
    </row>
    <row r="5" spans="1:3">
      <c r="A5" s="5" t="n">
        <v>2018</v>
      </c>
      <c r="B5" s="5" t="n">
        <v>729797</v>
      </c>
    </row>
    <row r="6" spans="1:3">
      <c r="A6" s="5" t="n">
        <v>2019</v>
      </c>
      <c r="B6" s="5" t="n">
        <v>608270</v>
      </c>
    </row>
    <row r="7" spans="1:3">
      <c r="A7" s="5" t="n">
        <v>2020</v>
      </c>
      <c r="B7" s="5" t="n">
        <v>304693</v>
      </c>
    </row>
    <row r="8" spans="1:3">
      <c r="A8" s="4" t="s">
        <v>96</v>
      </c>
      <c r="B8" s="5" t="n">
        <v>1642760</v>
      </c>
    </row>
    <row r="9" spans="1:3">
      <c r="A9" s="4" t="s">
        <v>604</v>
      </c>
    </row>
    <row r="10" spans="1:3">
      <c r="A10" s="3" t="s">
        <v>602</v>
      </c>
    </row>
    <row r="11" spans="1:3">
      <c r="A11" s="4" t="s">
        <v>603</v>
      </c>
      <c r="B11" s="5" t="n">
        <v>677083</v>
      </c>
      <c r="C11" s="5" t="n">
        <v>208333</v>
      </c>
    </row>
    <row r="12" spans="1:3">
      <c r="A12" s="4" t="s">
        <v>605</v>
      </c>
    </row>
    <row r="13" spans="1:3">
      <c r="A13" s="3" t="s">
        <v>602</v>
      </c>
    </row>
    <row r="14" spans="1:3">
      <c r="A14" s="4" t="s">
        <v>603</v>
      </c>
      <c r="B14" s="5" t="n">
        <v>151200</v>
      </c>
      <c r="C14" s="5" t="n">
        <v>151200</v>
      </c>
    </row>
    <row r="15" spans="1:3">
      <c r="A15" s="4" t="s">
        <v>338</v>
      </c>
    </row>
    <row r="16" spans="1:3">
      <c r="A16" s="3" t="s">
        <v>602</v>
      </c>
    </row>
    <row r="17" spans="1:3">
      <c r="A17" s="4" t="s">
        <v>603</v>
      </c>
      <c r="B17" s="6" t="n">
        <v>146181</v>
      </c>
      <c r="C17" s="6" t="n">
        <v>61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6</v>
      </c>
      <c r="B1" s="2" t="s">
        <v>2</v>
      </c>
      <c r="C1" s="2" t="s">
        <v>30</v>
      </c>
    </row>
    <row r="2" spans="1:3">
      <c r="A2" s="4" t="s">
        <v>254</v>
      </c>
      <c r="B2" s="6" t="n">
        <v>3377209</v>
      </c>
      <c r="C2" s="6" t="n">
        <v>2125225</v>
      </c>
    </row>
    <row r="3" spans="1:3">
      <c r="A3" s="4" t="s">
        <v>607</v>
      </c>
      <c r="B3" s="5" t="n">
        <v>1734449</v>
      </c>
      <c r="C3" s="5" t="n">
        <v>759984</v>
      </c>
    </row>
    <row r="4" spans="1:3">
      <c r="A4" s="4" t="s">
        <v>608</v>
      </c>
      <c r="B4" s="5" t="n">
        <v>1642760</v>
      </c>
      <c r="C4" s="5" t="n">
        <v>1365241</v>
      </c>
    </row>
    <row r="5" spans="1:3">
      <c r="A5" s="4" t="s">
        <v>604</v>
      </c>
    </row>
    <row r="6" spans="1:3">
      <c r="A6" s="4" t="s">
        <v>254</v>
      </c>
      <c r="B6" s="5" t="n">
        <v>1250000</v>
      </c>
      <c r="C6" s="5" t="n">
        <v>1250000</v>
      </c>
    </row>
    <row r="7" spans="1:3">
      <c r="A7" s="4" t="s">
        <v>605</v>
      </c>
    </row>
    <row r="8" spans="1:3">
      <c r="A8" s="4" t="s">
        <v>254</v>
      </c>
      <c r="B8" s="5" t="n">
        <v>756000</v>
      </c>
      <c r="C8" s="5" t="n">
        <v>756000</v>
      </c>
    </row>
    <row r="9" spans="1:3">
      <c r="A9" s="4" t="s">
        <v>609</v>
      </c>
    </row>
    <row r="10" spans="1:3">
      <c r="A10" s="4" t="s">
        <v>254</v>
      </c>
      <c r="B10" s="5" t="n">
        <v>617069</v>
      </c>
      <c r="C10" s="4" t="s">
        <v>45</v>
      </c>
    </row>
    <row r="11" spans="1:3">
      <c r="A11" s="4" t="s">
        <v>338</v>
      </c>
    </row>
    <row r="12" spans="1:3">
      <c r="A12" s="4" t="s">
        <v>254</v>
      </c>
      <c r="B12" s="6" t="n">
        <v>754140</v>
      </c>
      <c r="C12" s="6" t="n">
        <v>1192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0</v>
      </c>
      <c r="B1" s="2" t="s">
        <v>1</v>
      </c>
    </row>
    <row r="2" spans="1:3">
      <c r="B2" s="2" t="s">
        <v>2</v>
      </c>
      <c r="C2" s="2" t="s">
        <v>30</v>
      </c>
    </row>
    <row r="3" spans="1:3">
      <c r="A3" s="3" t="s">
        <v>71</v>
      </c>
    </row>
    <row r="4" spans="1:3">
      <c r="A4" s="4" t="s">
        <v>72</v>
      </c>
      <c r="B4" s="6" t="n">
        <v>23348714</v>
      </c>
      <c r="C4" s="6" t="n">
        <v>35763047</v>
      </c>
    </row>
    <row r="5" spans="1:3">
      <c r="A5" s="4" t="s">
        <v>73</v>
      </c>
      <c r="B5" s="5" t="n">
        <v>9328893</v>
      </c>
      <c r="C5" s="5" t="n">
        <v>23226995</v>
      </c>
    </row>
    <row r="6" spans="1:3">
      <c r="A6" s="4" t="s">
        <v>74</v>
      </c>
      <c r="B6" s="5" t="n">
        <v>14019821</v>
      </c>
      <c r="C6" s="5" t="n">
        <v>12536052</v>
      </c>
    </row>
    <row r="7" spans="1:3">
      <c r="A7" s="3" t="s">
        <v>75</v>
      </c>
    </row>
    <row r="8" spans="1:3">
      <c r="A8" s="4" t="s">
        <v>76</v>
      </c>
      <c r="B8" s="5" t="n">
        <v>17016789</v>
      </c>
      <c r="C8" s="5" t="n">
        <v>16648705</v>
      </c>
    </row>
    <row r="9" spans="1:3">
      <c r="A9" s="4" t="s">
        <v>77</v>
      </c>
      <c r="B9" s="4" t="s">
        <v>45</v>
      </c>
      <c r="C9" s="5" t="n">
        <v>670000</v>
      </c>
    </row>
    <row r="10" spans="1:3">
      <c r="A10" s="4" t="s">
        <v>78</v>
      </c>
      <c r="B10" s="5" t="n">
        <v>468750</v>
      </c>
      <c r="C10" s="4" t="s">
        <v>45</v>
      </c>
    </row>
    <row r="11" spans="1:3">
      <c r="A11" s="4" t="s">
        <v>79</v>
      </c>
      <c r="B11" s="5" t="n">
        <v>377961</v>
      </c>
      <c r="C11" s="4" t="s">
        <v>45</v>
      </c>
    </row>
    <row r="12" spans="1:3">
      <c r="A12" s="4" t="s">
        <v>80</v>
      </c>
      <c r="B12" s="5" t="n">
        <v>17863500</v>
      </c>
      <c r="C12" s="5" t="n">
        <v>17318705</v>
      </c>
    </row>
    <row r="13" spans="1:3">
      <c r="A13" s="4" t="s">
        <v>81</v>
      </c>
      <c r="B13" s="5" t="n">
        <v>-3843679</v>
      </c>
      <c r="C13" s="5" t="n">
        <v>-4782653</v>
      </c>
    </row>
    <row r="14" spans="1:3">
      <c r="A14" s="3" t="s">
        <v>82</v>
      </c>
    </row>
    <row r="15" spans="1:3">
      <c r="A15" s="4" t="s">
        <v>83</v>
      </c>
      <c r="B15" s="4" t="s">
        <v>45</v>
      </c>
      <c r="C15" s="5" t="n">
        <v>3744496</v>
      </c>
    </row>
    <row r="16" spans="1:3">
      <c r="A16" s="4" t="s">
        <v>84</v>
      </c>
      <c r="B16" s="5" t="n">
        <v>-2815203</v>
      </c>
      <c r="C16" s="5" t="n">
        <v>-3210076</v>
      </c>
    </row>
    <row r="17" spans="1:3">
      <c r="A17" s="4" t="s">
        <v>85</v>
      </c>
      <c r="B17" s="5" t="n">
        <v>-6658882</v>
      </c>
      <c r="C17" s="5" t="n">
        <v>-4248233</v>
      </c>
    </row>
    <row r="18" spans="1:3">
      <c r="A18" s="4" t="s">
        <v>86</v>
      </c>
      <c r="B18" s="4" t="s">
        <v>45</v>
      </c>
      <c r="C18" s="4" t="s">
        <v>45</v>
      </c>
    </row>
    <row r="19" spans="1:3">
      <c r="A19" s="4" t="s">
        <v>87</v>
      </c>
      <c r="B19" s="6" t="n">
        <v>-6658882</v>
      </c>
      <c r="C19" s="6" t="n">
        <v>-4248233</v>
      </c>
    </row>
    <row r="20" spans="1:3">
      <c r="A20" s="4" t="s">
        <v>88</v>
      </c>
      <c r="B20" s="8" t="n">
        <v>-0.8100000000000001</v>
      </c>
      <c r="C20" s="8" t="n">
        <v>-0.6899999999999999</v>
      </c>
    </row>
    <row r="21" spans="1:3">
      <c r="A21" s="4" t="s">
        <v>89</v>
      </c>
      <c r="B21" s="5" t="n">
        <v>8253851</v>
      </c>
      <c r="C21" s="5" t="n">
        <v>61961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 customWidth="1" max="6" min="6" width="14"/>
    <col customWidth="1" max="7" min="7" width="14"/>
  </cols>
  <sheetData>
    <row r="1" spans="1:7">
      <c r="A1" s="1" t="s">
        <v>610</v>
      </c>
      <c r="B1" s="2" t="s">
        <v>1</v>
      </c>
    </row>
    <row r="2" spans="1:7">
      <c r="B2" s="2" t="s">
        <v>2</v>
      </c>
      <c r="C2" s="2" t="s">
        <v>30</v>
      </c>
      <c r="D2" s="2" t="s">
        <v>363</v>
      </c>
      <c r="E2" s="2" t="s">
        <v>368</v>
      </c>
      <c r="F2" s="2" t="s">
        <v>611</v>
      </c>
      <c r="G2" s="2" t="s">
        <v>364</v>
      </c>
    </row>
    <row r="3" spans="1:7">
      <c r="A3" s="3" t="s">
        <v>612</v>
      </c>
    </row>
    <row r="4" spans="1:7">
      <c r="A4" s="4" t="s">
        <v>613</v>
      </c>
      <c r="B4" s="4" t="s">
        <v>45</v>
      </c>
      <c r="C4" s="4" t="s">
        <v>45</v>
      </c>
      <c r="E4" s="6" t="n">
        <v>7585435</v>
      </c>
    </row>
    <row r="5" spans="1:7">
      <c r="A5" s="4" t="s">
        <v>372</v>
      </c>
    </row>
    <row r="6" spans="1:7">
      <c r="A6" s="3" t="s">
        <v>612</v>
      </c>
    </row>
    <row r="7" spans="1:7">
      <c r="A7" s="4" t="s">
        <v>613</v>
      </c>
      <c r="E7" s="6" t="n">
        <v>7585435</v>
      </c>
    </row>
    <row r="8" spans="1:7">
      <c r="A8" s="4" t="s">
        <v>614</v>
      </c>
      <c r="D8" s="6" t="n">
        <v>1600000</v>
      </c>
    </row>
    <row r="9" spans="1:7">
      <c r="A9" s="4" t="s">
        <v>615</v>
      </c>
      <c r="F9" s="6" t="n">
        <v>6584042</v>
      </c>
    </row>
    <row r="10" spans="1:7">
      <c r="A10" s="4" t="s">
        <v>616</v>
      </c>
      <c r="D10" s="6" t="n">
        <v>4000000</v>
      </c>
    </row>
    <row r="11" spans="1:7">
      <c r="A11" s="4" t="s">
        <v>382</v>
      </c>
    </row>
    <row r="12" spans="1:7">
      <c r="A12" s="3" t="s">
        <v>612</v>
      </c>
    </row>
    <row r="13" spans="1:7">
      <c r="A13" s="4" t="s">
        <v>617</v>
      </c>
      <c r="D13" s="5" t="n">
        <v>256754</v>
      </c>
    </row>
    <row r="14" spans="1:7">
      <c r="A14" s="4" t="s">
        <v>381</v>
      </c>
    </row>
    <row r="15" spans="1:7">
      <c r="A15" s="3" t="s">
        <v>612</v>
      </c>
    </row>
    <row r="16" spans="1:7">
      <c r="A16" s="4" t="s">
        <v>613</v>
      </c>
      <c r="G16" s="6" t="n">
        <v>8000000</v>
      </c>
    </row>
    <row r="17" spans="1:7">
      <c r="A17" s="4" t="s">
        <v>618</v>
      </c>
    </row>
    <row r="18" spans="1:7">
      <c r="A18" s="3" t="s">
        <v>612</v>
      </c>
    </row>
    <row r="19" spans="1:7">
      <c r="A19" s="4" t="s">
        <v>619</v>
      </c>
      <c r="B19" s="5" t="n">
        <v>0</v>
      </c>
      <c r="C19" s="5" t="n">
        <v>4395124</v>
      </c>
    </row>
    <row r="20" spans="1:7">
      <c r="A20" s="4" t="s">
        <v>620</v>
      </c>
    </row>
    <row r="21" spans="1:7">
      <c r="A21" s="3" t="s">
        <v>612</v>
      </c>
    </row>
    <row r="22" spans="1:7">
      <c r="A22" s="4" t="s">
        <v>621</v>
      </c>
      <c r="B22" s="6" t="n">
        <v>0</v>
      </c>
      <c r="C22" s="6" t="n">
        <v>4672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0</v>
      </c>
    </row>
    <row r="3" spans="1:3">
      <c r="A3" s="3" t="s">
        <v>623</v>
      </c>
    </row>
    <row r="4" spans="1:3">
      <c r="A4" s="4" t="s">
        <v>624</v>
      </c>
      <c r="B4" s="4" t="s">
        <v>45</v>
      </c>
      <c r="C4" s="6" t="n">
        <v>7585435</v>
      </c>
    </row>
    <row r="5" spans="1:3">
      <c r="A5" s="4" t="s">
        <v>625</v>
      </c>
      <c r="B5" s="4" t="s">
        <v>45</v>
      </c>
      <c r="C5" s="5" t="n">
        <v>159061</v>
      </c>
    </row>
    <row r="6" spans="1:3">
      <c r="A6" s="4" t="s">
        <v>626</v>
      </c>
      <c r="B6" s="4" t="s">
        <v>45</v>
      </c>
      <c r="C6" s="5" t="n">
        <v>-4000000</v>
      </c>
    </row>
    <row r="7" spans="1:3">
      <c r="A7" s="4" t="s">
        <v>627</v>
      </c>
      <c r="B7" s="4" t="s">
        <v>45</v>
      </c>
      <c r="C7" s="5" t="n">
        <v>-3744496</v>
      </c>
    </row>
    <row r="8" spans="1:3">
      <c r="A8" s="4" t="s">
        <v>628</v>
      </c>
      <c r="B8" s="4" t="s">
        <v>45</v>
      </c>
      <c r="C8" s="4" t="s">
        <v>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9</v>
      </c>
      <c r="B1" s="2" t="s">
        <v>2</v>
      </c>
      <c r="C1" s="2" t="s">
        <v>30</v>
      </c>
    </row>
    <row r="2" spans="1:3">
      <c r="A2" s="3" t="s">
        <v>212</v>
      </c>
    </row>
    <row r="3" spans="1:3">
      <c r="A3" s="4" t="s">
        <v>630</v>
      </c>
      <c r="B3" s="6" t="n">
        <v>2858871</v>
      </c>
      <c r="C3" s="6" t="n">
        <v>11745026</v>
      </c>
    </row>
    <row r="4" spans="1:3">
      <c r="A4" s="4" t="s">
        <v>631</v>
      </c>
      <c r="B4" s="5" t="n">
        <v>1800621</v>
      </c>
      <c r="C4" s="5" t="n">
        <v>260818</v>
      </c>
    </row>
    <row r="5" spans="1:3">
      <c r="A5" s="4" t="s">
        <v>632</v>
      </c>
      <c r="B5" s="5" t="n">
        <v>256164</v>
      </c>
      <c r="C5" s="5" t="n">
        <v>319246</v>
      </c>
    </row>
    <row r="6" spans="1:3">
      <c r="A6" s="4" t="s">
        <v>633</v>
      </c>
      <c r="B6" s="5" t="n">
        <v>95159</v>
      </c>
      <c r="C6" s="5" t="n">
        <v>830993</v>
      </c>
    </row>
    <row r="7" spans="1:3">
      <c r="A7" s="4" t="s">
        <v>43</v>
      </c>
      <c r="B7" s="6" t="n">
        <v>5010815</v>
      </c>
      <c r="C7" s="6" t="n">
        <v>131560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634</v>
      </c>
      <c r="B1" s="2" t="s">
        <v>1</v>
      </c>
    </row>
    <row r="2" spans="1:2">
      <c r="B2" s="2" t="s">
        <v>635</v>
      </c>
    </row>
    <row r="3" spans="1:2">
      <c r="A3" s="3" t="s">
        <v>215</v>
      </c>
    </row>
    <row r="4" spans="1:2">
      <c r="A4" s="4" t="s">
        <v>636</v>
      </c>
      <c r="B4" s="6" t="n">
        <v>891370</v>
      </c>
    </row>
    <row r="5" spans="1:2">
      <c r="A5" s="4" t="s">
        <v>637</v>
      </c>
      <c r="B5" s="5" t="n">
        <v>14255934</v>
      </c>
    </row>
    <row r="6" spans="1:2">
      <c r="A6" s="4" t="s">
        <v>638</v>
      </c>
      <c r="B6" s="6" t="n">
        <v>16653491</v>
      </c>
    </row>
    <row r="7" spans="1:2">
      <c r="A7" s="4" t="s">
        <v>639</v>
      </c>
      <c r="B7" s="4" t="s">
        <v>640</v>
      </c>
    </row>
    <row r="8" spans="1:2">
      <c r="A8" s="4" t="s">
        <v>641</v>
      </c>
      <c r="B8" s="4" t="s">
        <v>642</v>
      </c>
    </row>
    <row r="9" spans="1:2">
      <c r="A9" s="4" t="s">
        <v>643</v>
      </c>
      <c r="B9" s="6" t="n">
        <v>0</v>
      </c>
    </row>
    <row r="10" spans="1:2">
      <c r="A10" s="4" t="s">
        <v>644</v>
      </c>
      <c r="B10"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45</v>
      </c>
      <c r="B1" s="2" t="s">
        <v>1</v>
      </c>
    </row>
    <row r="2" spans="1:3">
      <c r="B2" s="2" t="s">
        <v>2</v>
      </c>
      <c r="C2" s="2" t="s">
        <v>30</v>
      </c>
    </row>
    <row r="3" spans="1:3">
      <c r="A3" s="3" t="s">
        <v>646</v>
      </c>
    </row>
    <row r="4" spans="1:3">
      <c r="A4" s="4" t="s">
        <v>647</v>
      </c>
      <c r="B4" s="4" t="s">
        <v>45</v>
      </c>
      <c r="C4" s="4" t="s">
        <v>45</v>
      </c>
    </row>
    <row r="5" spans="1:3">
      <c r="A5" s="4" t="s">
        <v>648</v>
      </c>
      <c r="B5" s="4" t="s">
        <v>45</v>
      </c>
      <c r="C5" s="4" t="s">
        <v>45</v>
      </c>
    </row>
    <row r="6" spans="1:3">
      <c r="A6" s="4" t="s">
        <v>649</v>
      </c>
      <c r="B6" s="4" t="s">
        <v>45</v>
      </c>
      <c r="C6" s="4" t="s">
        <v>45</v>
      </c>
    </row>
    <row r="7" spans="1:3">
      <c r="A7" s="4" t="s">
        <v>650</v>
      </c>
      <c r="B7" s="4" t="s">
        <v>45</v>
      </c>
      <c r="C7" s="4" t="s">
        <v>45</v>
      </c>
    </row>
    <row r="8" spans="1:3">
      <c r="A8" s="4" t="s">
        <v>96</v>
      </c>
      <c r="B8" s="4" t="s">
        <v>45</v>
      </c>
      <c r="C8" s="4" t="s">
        <v>45</v>
      </c>
    </row>
    <row r="9" spans="1:3">
      <c r="A9" s="3" t="s">
        <v>651</v>
      </c>
    </row>
    <row r="10" spans="1:3">
      <c r="A10" s="4" t="s">
        <v>647</v>
      </c>
      <c r="B10" s="5" t="n">
        <v>861445</v>
      </c>
      <c r="C10" s="5" t="n">
        <v>-1785238</v>
      </c>
    </row>
    <row r="11" spans="1:3">
      <c r="A11" s="4" t="s">
        <v>648</v>
      </c>
      <c r="B11" s="5" t="n">
        <v>30351</v>
      </c>
      <c r="C11" s="5" t="n">
        <v>-257877</v>
      </c>
    </row>
    <row r="12" spans="1:3">
      <c r="A12" s="4" t="s">
        <v>649</v>
      </c>
      <c r="B12" s="5" t="n">
        <v>891796</v>
      </c>
      <c r="C12" s="5" t="n">
        <v>-2043115</v>
      </c>
    </row>
    <row r="13" spans="1:3">
      <c r="A13" s="4" t="s">
        <v>650</v>
      </c>
      <c r="B13" s="5" t="n">
        <v>-891796</v>
      </c>
      <c r="C13" s="5" t="n">
        <v>2043115</v>
      </c>
    </row>
    <row r="14" spans="1:3">
      <c r="A14" s="4" t="s">
        <v>96</v>
      </c>
      <c r="B14" s="4" t="s">
        <v>45</v>
      </c>
      <c r="C14" s="4" t="s">
        <v>45</v>
      </c>
    </row>
    <row r="15" spans="1:3">
      <c r="A15" s="3" t="s">
        <v>96</v>
      </c>
    </row>
    <row r="16" spans="1:3">
      <c r="A16" s="4" t="s">
        <v>647</v>
      </c>
      <c r="B16" s="5" t="n">
        <v>861445</v>
      </c>
      <c r="C16" s="5" t="n">
        <v>-1785238</v>
      </c>
    </row>
    <row r="17" spans="1:3">
      <c r="A17" s="4" t="s">
        <v>648</v>
      </c>
      <c r="B17" s="5" t="n">
        <v>30351</v>
      </c>
      <c r="C17" s="5" t="n">
        <v>-257877</v>
      </c>
    </row>
    <row r="18" spans="1:3">
      <c r="A18" s="4" t="s">
        <v>649</v>
      </c>
      <c r="B18" s="5" t="n">
        <v>891796</v>
      </c>
      <c r="C18" s="5" t="n">
        <v>-2043115</v>
      </c>
    </row>
    <row r="19" spans="1:3">
      <c r="A19" s="4" t="s">
        <v>650</v>
      </c>
      <c r="B19" s="5" t="n">
        <v>-891796</v>
      </c>
      <c r="C19" s="5" t="n">
        <v>2043115</v>
      </c>
    </row>
    <row r="20" spans="1:3">
      <c r="A20" s="4" t="s">
        <v>96</v>
      </c>
      <c r="B20" s="4" t="s">
        <v>45</v>
      </c>
      <c r="C20" s="4" t="s">
        <v>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52</v>
      </c>
      <c r="B1" s="2" t="s">
        <v>1</v>
      </c>
    </row>
    <row r="2" spans="1:3">
      <c r="B2" s="2" t="s">
        <v>2</v>
      </c>
      <c r="C2" s="2" t="s">
        <v>30</v>
      </c>
    </row>
    <row r="3" spans="1:3">
      <c r="A3" s="3" t="s">
        <v>215</v>
      </c>
    </row>
    <row r="4" spans="1:3">
      <c r="A4" s="4" t="s">
        <v>653</v>
      </c>
      <c r="B4" s="4" t="s">
        <v>654</v>
      </c>
      <c r="C4" s="4" t="s">
        <v>654</v>
      </c>
    </row>
    <row r="5" spans="1:3">
      <c r="A5" s="4" t="s">
        <v>655</v>
      </c>
      <c r="B5" s="4" t="s">
        <v>656</v>
      </c>
      <c r="C5" s="4" t="s">
        <v>657</v>
      </c>
    </row>
    <row r="6" spans="1:3">
      <c r="A6" s="4" t="s">
        <v>101</v>
      </c>
      <c r="B6" s="4" t="s">
        <v>45</v>
      </c>
      <c r="C6" s="4" t="s">
        <v>45</v>
      </c>
    </row>
    <row r="7" spans="1:3">
      <c r="A7" s="4" t="s">
        <v>658</v>
      </c>
      <c r="B7" s="4" t="s">
        <v>45</v>
      </c>
      <c r="C7" s="4" t="s">
        <v>659</v>
      </c>
    </row>
    <row r="8" spans="1:3">
      <c r="A8" s="4" t="s">
        <v>660</v>
      </c>
      <c r="B8" s="4" t="s">
        <v>661</v>
      </c>
      <c r="C8" s="4" t="s">
        <v>550</v>
      </c>
    </row>
    <row r="9" spans="1:3">
      <c r="A9" s="4" t="s">
        <v>662</v>
      </c>
      <c r="B9" s="4" t="s">
        <v>45</v>
      </c>
      <c r="C9" s="4" t="s">
        <v>663</v>
      </c>
    </row>
    <row r="10" spans="1:3">
      <c r="A10" s="4" t="s">
        <v>664</v>
      </c>
      <c r="B10" s="4" t="s">
        <v>665</v>
      </c>
      <c r="C10" s="4" t="s">
        <v>666</v>
      </c>
    </row>
    <row r="11" spans="1:3">
      <c r="A11" s="4" t="s">
        <v>667</v>
      </c>
      <c r="B11" s="4" t="s">
        <v>668</v>
      </c>
      <c r="C11" s="4" t="s">
        <v>45</v>
      </c>
    </row>
    <row r="12" spans="1:3">
      <c r="A12" s="4" t="s">
        <v>669</v>
      </c>
      <c r="B12" s="4" t="s">
        <v>670</v>
      </c>
      <c r="C12" s="4" t="s">
        <v>671</v>
      </c>
    </row>
    <row r="13" spans="1:3">
      <c r="A13" s="4" t="s">
        <v>672</v>
      </c>
      <c r="B13" s="4" t="s">
        <v>45</v>
      </c>
      <c r="C13" s="4" t="s">
        <v>673</v>
      </c>
    </row>
    <row r="14" spans="1:3">
      <c r="A14" s="4" t="s">
        <v>674</v>
      </c>
      <c r="B14" s="4" t="s">
        <v>675</v>
      </c>
      <c r="C14" s="4" t="s">
        <v>676</v>
      </c>
    </row>
    <row r="15" spans="1:3">
      <c r="A15" s="4" t="s">
        <v>86</v>
      </c>
      <c r="B15" s="4" t="s">
        <v>45</v>
      </c>
      <c r="C15" s="4" t="s">
        <v>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0</v>
      </c>
    </row>
    <row r="2" spans="1:3">
      <c r="A2" s="3" t="s">
        <v>678</v>
      </c>
    </row>
    <row r="3" spans="1:3">
      <c r="A3" s="4" t="s">
        <v>679</v>
      </c>
      <c r="B3" s="6" t="n">
        <v>3958665</v>
      </c>
      <c r="C3" s="6" t="n">
        <v>2602000</v>
      </c>
    </row>
    <row r="4" spans="1:3">
      <c r="A4" s="4" t="s">
        <v>680</v>
      </c>
      <c r="B4" s="5" t="n">
        <v>-11004</v>
      </c>
      <c r="C4" s="5" t="n">
        <v>15000</v>
      </c>
    </row>
    <row r="5" spans="1:3">
      <c r="A5" s="4" t="s">
        <v>681</v>
      </c>
      <c r="B5" s="4" t="s">
        <v>45</v>
      </c>
      <c r="C5" s="5" t="n">
        <v>190000</v>
      </c>
    </row>
    <row r="6" spans="1:3">
      <c r="A6" s="4" t="s">
        <v>682</v>
      </c>
      <c r="B6" s="4" t="s">
        <v>45</v>
      </c>
      <c r="C6" s="5" t="n">
        <v>299000</v>
      </c>
    </row>
    <row r="7" spans="1:3">
      <c r="A7" s="4" t="s">
        <v>101</v>
      </c>
      <c r="B7" s="5" t="n">
        <v>579085</v>
      </c>
      <c r="C7" s="5" t="n">
        <v>1383000</v>
      </c>
    </row>
    <row r="8" spans="1:3">
      <c r="A8" s="4" t="s">
        <v>683</v>
      </c>
      <c r="B8" s="5" t="n">
        <v>67650</v>
      </c>
      <c r="C8" s="5" t="n">
        <v>62000</v>
      </c>
    </row>
    <row r="9" spans="1:3">
      <c r="A9" s="4" t="s">
        <v>684</v>
      </c>
      <c r="B9" s="5" t="n">
        <v>4594396</v>
      </c>
      <c r="C9" s="5" t="n">
        <v>4551000</v>
      </c>
    </row>
    <row r="10" spans="1:3">
      <c r="A10" s="3" t="s">
        <v>685</v>
      </c>
    </row>
    <row r="11" spans="1:3">
      <c r="A11" s="4" t="s">
        <v>101</v>
      </c>
      <c r="B11" s="4" t="s">
        <v>45</v>
      </c>
      <c r="C11" s="4" t="s">
        <v>45</v>
      </c>
    </row>
    <row r="12" spans="1:3">
      <c r="A12" s="4" t="s">
        <v>682</v>
      </c>
      <c r="B12" s="5" t="n">
        <v>-920142</v>
      </c>
      <c r="C12" s="4" t="s">
        <v>45</v>
      </c>
    </row>
    <row r="13" spans="1:3">
      <c r="A13" s="4" t="s">
        <v>686</v>
      </c>
      <c r="B13" s="5" t="n">
        <v>-14623</v>
      </c>
      <c r="C13" s="4" t="s">
        <v>45</v>
      </c>
    </row>
    <row r="14" spans="1:3">
      <c r="A14" s="4" t="s">
        <v>687</v>
      </c>
      <c r="B14" s="5" t="n">
        <v>-934765</v>
      </c>
      <c r="C14" s="4" t="s">
        <v>45</v>
      </c>
    </row>
    <row r="15" spans="1:3">
      <c r="A15" s="3" t="s">
        <v>688</v>
      </c>
    </row>
    <row r="16" spans="1:3">
      <c r="A16" s="4" t="s">
        <v>688</v>
      </c>
      <c r="B16" s="5" t="n">
        <v>3659631</v>
      </c>
      <c r="C16" s="5" t="n">
        <v>4551000</v>
      </c>
    </row>
    <row r="17" spans="1:3">
      <c r="A17" s="4" t="s">
        <v>650</v>
      </c>
      <c r="B17" s="5" t="n">
        <v>-3659631</v>
      </c>
      <c r="C17" s="5" t="n">
        <v>-4551000</v>
      </c>
    </row>
    <row r="18" spans="1:3">
      <c r="A18" s="4" t="s">
        <v>689</v>
      </c>
      <c r="B18" s="4" t="s">
        <v>45</v>
      </c>
      <c r="C18" s="4" t="s">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690</v>
      </c>
      <c r="B1" s="2" t="s">
        <v>433</v>
      </c>
      <c r="C1" s="2" t="s">
        <v>691</v>
      </c>
      <c r="D1" s="2" t="s">
        <v>2</v>
      </c>
      <c r="E1" s="2" t="s">
        <v>30</v>
      </c>
      <c r="F1" s="2" t="s">
        <v>692</v>
      </c>
      <c r="G1" s="2" t="s">
        <v>693</v>
      </c>
    </row>
    <row r="2" spans="1:7">
      <c r="A2" s="4" t="s">
        <v>307</v>
      </c>
    </row>
    <row r="3" spans="1:7">
      <c r="A3" s="3" t="s">
        <v>304</v>
      </c>
    </row>
    <row r="4" spans="1:7">
      <c r="A4" s="4" t="s">
        <v>694</v>
      </c>
      <c r="D4" s="4" t="s">
        <v>695</v>
      </c>
    </row>
    <row r="5" spans="1:7">
      <c r="A5" s="4" t="s">
        <v>303</v>
      </c>
    </row>
    <row r="6" spans="1:7">
      <c r="A6" s="3" t="s">
        <v>304</v>
      </c>
    </row>
    <row r="7" spans="1:7">
      <c r="A7" s="4" t="s">
        <v>696</v>
      </c>
      <c r="D7" s="6" t="n">
        <v>74425</v>
      </c>
    </row>
    <row r="8" spans="1:7">
      <c r="A8" s="4" t="s">
        <v>697</v>
      </c>
      <c r="D8" s="4" t="s">
        <v>698</v>
      </c>
    </row>
    <row r="9" spans="1:7">
      <c r="A9" s="4" t="s">
        <v>699</v>
      </c>
      <c r="D9" s="4" t="s">
        <v>700</v>
      </c>
    </row>
    <row r="10" spans="1:7">
      <c r="A10" s="4" t="s">
        <v>701</v>
      </c>
      <c r="D10" s="6" t="n">
        <v>583412</v>
      </c>
    </row>
    <row r="11" spans="1:7">
      <c r="A11" s="4" t="s">
        <v>702</v>
      </c>
      <c r="D11" s="6" t="n">
        <v>356852</v>
      </c>
    </row>
    <row r="12" spans="1:7">
      <c r="A12" s="4" t="s">
        <v>58</v>
      </c>
    </row>
    <row r="13" spans="1:7">
      <c r="A13" s="3" t="s">
        <v>304</v>
      </c>
    </row>
    <row r="14" spans="1:7">
      <c r="A14" s="4" t="s">
        <v>703</v>
      </c>
      <c r="B14" s="4" t="s">
        <v>451</v>
      </c>
    </row>
    <row r="15" spans="1:7">
      <c r="A15" s="4" t="s">
        <v>704</v>
      </c>
    </row>
    <row r="16" spans="1:7">
      <c r="A16" s="3" t="s">
        <v>304</v>
      </c>
    </row>
    <row r="17" spans="1:7">
      <c r="A17" s="4" t="s">
        <v>596</v>
      </c>
      <c r="G17" s="5" t="n">
        <v>600000</v>
      </c>
    </row>
    <row r="18" spans="1:7">
      <c r="A18" s="4" t="s">
        <v>705</v>
      </c>
    </row>
    <row r="19" spans="1:7">
      <c r="A19" s="3" t="s">
        <v>304</v>
      </c>
    </row>
    <row r="20" spans="1:7">
      <c r="A20" s="4" t="s">
        <v>596</v>
      </c>
      <c r="F20" s="5" t="n">
        <v>600000</v>
      </c>
    </row>
    <row r="21" spans="1:7">
      <c r="A21" s="4" t="s">
        <v>706</v>
      </c>
    </row>
    <row r="22" spans="1:7">
      <c r="A22" s="3" t="s">
        <v>304</v>
      </c>
    </row>
    <row r="23" spans="1:7">
      <c r="A23" s="4" t="s">
        <v>596</v>
      </c>
      <c r="C23" s="5" t="n">
        <v>600000</v>
      </c>
      <c r="E23" s="5" t="n">
        <v>600000</v>
      </c>
    </row>
    <row r="24" spans="1:7">
      <c r="A24" s="4" t="s">
        <v>707</v>
      </c>
      <c r="C24" s="4" t="s">
        <v>360</v>
      </c>
    </row>
    <row r="25" spans="1:7">
      <c r="A25" s="4" t="s">
        <v>703</v>
      </c>
      <c r="C25" s="4" t="s">
        <v>400</v>
      </c>
    </row>
    <row r="26" spans="1:7">
      <c r="A26" s="4" t="s">
        <v>708</v>
      </c>
      <c r="C26" s="4" t="s">
        <v>475</v>
      </c>
    </row>
    <row r="27" spans="1:7">
      <c r="A27" s="4" t="s">
        <v>709</v>
      </c>
      <c r="C27" s="6" t="n">
        <v>100000</v>
      </c>
    </row>
    <row r="28" spans="1:7">
      <c r="A28" s="4" t="s">
        <v>710</v>
      </c>
      <c r="C28" s="4" t="s">
        <v>711</v>
      </c>
    </row>
    <row r="29" spans="1:7">
      <c r="A29" s="4" t="s">
        <v>712</v>
      </c>
      <c r="C29" s="4" t="s">
        <v>3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0</v>
      </c>
    </row>
    <row r="3" spans="1:3">
      <c r="A3" s="3" t="s">
        <v>714</v>
      </c>
    </row>
    <row r="4" spans="1:3">
      <c r="A4" s="4" t="s">
        <v>715</v>
      </c>
      <c r="B4" s="5" t="n">
        <v>0</v>
      </c>
      <c r="C4" s="5" t="n">
        <v>-35500</v>
      </c>
    </row>
    <row r="5" spans="1:3">
      <c r="A5" s="4" t="s">
        <v>303</v>
      </c>
    </row>
    <row r="6" spans="1:3">
      <c r="A6" s="3" t="s">
        <v>714</v>
      </c>
    </row>
    <row r="7" spans="1:3">
      <c r="A7" s="4" t="s">
        <v>716</v>
      </c>
      <c r="B7" s="5" t="n">
        <v>575800</v>
      </c>
      <c r="C7" s="5" t="n">
        <v>476800</v>
      </c>
    </row>
    <row r="8" spans="1:3">
      <c r="A8" s="4" t="s">
        <v>543</v>
      </c>
      <c r="B8" s="4" t="s">
        <v>45</v>
      </c>
      <c r="C8" s="5" t="n">
        <v>146000</v>
      </c>
    </row>
    <row r="9" spans="1:3">
      <c r="A9" s="4" t="s">
        <v>717</v>
      </c>
      <c r="B9" s="4" t="s">
        <v>45</v>
      </c>
      <c r="C9" s="4" t="s">
        <v>45</v>
      </c>
    </row>
    <row r="10" spans="1:3">
      <c r="A10" s="4" t="s">
        <v>715</v>
      </c>
      <c r="B10" s="5" t="n">
        <v>-161500</v>
      </c>
      <c r="C10" s="5" t="n">
        <v>-47000</v>
      </c>
    </row>
    <row r="11" spans="1:3">
      <c r="A11" s="4" t="s">
        <v>718</v>
      </c>
      <c r="B11" s="5" t="n">
        <v>409300</v>
      </c>
      <c r="C11" s="5" t="n">
        <v>575800</v>
      </c>
    </row>
    <row r="12" spans="1:3">
      <c r="A12" s="4" t="s">
        <v>719</v>
      </c>
      <c r="B12" s="5" t="n">
        <v>288630</v>
      </c>
      <c r="C12" s="5" t="n">
        <v>189960</v>
      </c>
    </row>
    <row r="13" spans="1:3">
      <c r="A13" s="3" t="s">
        <v>720</v>
      </c>
    </row>
    <row r="14" spans="1:3">
      <c r="A14" s="4" t="s">
        <v>716</v>
      </c>
      <c r="B14" s="8" t="n">
        <v>7.03</v>
      </c>
      <c r="C14" s="6" t="n">
        <v>7</v>
      </c>
    </row>
    <row r="15" spans="1:3">
      <c r="A15" s="4" t="s">
        <v>543</v>
      </c>
      <c r="B15" s="4" t="s">
        <v>45</v>
      </c>
      <c r="C15" s="10" t="n">
        <v>7.5</v>
      </c>
    </row>
    <row r="16" spans="1:3">
      <c r="A16" s="4" t="s">
        <v>717</v>
      </c>
      <c r="B16" s="4" t="s">
        <v>45</v>
      </c>
      <c r="C16" s="4" t="s">
        <v>45</v>
      </c>
    </row>
    <row r="17" spans="1:3">
      <c r="A17" s="4" t="s">
        <v>715</v>
      </c>
      <c r="B17" s="10" t="n">
        <v>7.26</v>
      </c>
      <c r="C17" s="10" t="n">
        <v>8.210000000000001</v>
      </c>
    </row>
    <row r="18" spans="1:3">
      <c r="A18" s="4" t="s">
        <v>718</v>
      </c>
      <c r="B18" s="10" t="n">
        <v>6.97</v>
      </c>
      <c r="C18" s="10" t="n">
        <v>7.03</v>
      </c>
    </row>
    <row r="19" spans="1:3">
      <c r="A19" s="4" t="s">
        <v>719</v>
      </c>
      <c r="B19" s="8" t="n">
        <v>6.65</v>
      </c>
      <c r="C19" s="8" t="n">
        <v>6.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0</v>
      </c>
    </row>
    <row r="3" spans="1:3">
      <c r="A3" s="3" t="s">
        <v>722</v>
      </c>
    </row>
    <row r="4" spans="1:3">
      <c r="A4" s="4" t="s">
        <v>723</v>
      </c>
      <c r="B4" s="5" t="n">
        <v>116666</v>
      </c>
      <c r="C4" s="5" t="n">
        <v>103167</v>
      </c>
    </row>
    <row r="5" spans="1:3">
      <c r="A5" s="4" t="s">
        <v>543</v>
      </c>
      <c r="B5" s="4" t="s">
        <v>45</v>
      </c>
      <c r="C5" s="5" t="n">
        <v>120000</v>
      </c>
    </row>
    <row r="6" spans="1:3">
      <c r="A6" s="4" t="s">
        <v>724</v>
      </c>
      <c r="B6" s="5" t="n">
        <v>-55998</v>
      </c>
      <c r="C6" s="5" t="n">
        <v>-71001</v>
      </c>
    </row>
    <row r="7" spans="1:3">
      <c r="A7" s="4" t="s">
        <v>715</v>
      </c>
      <c r="B7" s="5" t="n">
        <v>-6000</v>
      </c>
      <c r="C7" s="5" t="n">
        <v>-35500</v>
      </c>
    </row>
    <row r="8" spans="1:3">
      <c r="A8" s="4" t="s">
        <v>725</v>
      </c>
      <c r="B8" s="5" t="n">
        <v>54669</v>
      </c>
      <c r="C8" s="5" t="n">
        <v>116666</v>
      </c>
    </row>
    <row r="9" spans="1:3">
      <c r="A9" s="4" t="s">
        <v>726</v>
      </c>
      <c r="B9" s="6" t="n">
        <v>162741</v>
      </c>
      <c r="C9" s="6" t="n">
        <v>691000</v>
      </c>
    </row>
    <row r="10" spans="1:3">
      <c r="A10" s="5" t="n">
        <v>2018</v>
      </c>
      <c r="B10" s="6" t="n">
        <v>1627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5"/>
    <col customWidth="1" max="5" min="5" width="36"/>
    <col customWidth="1" max="6" min="6" width="29"/>
    <col customWidth="1" max="7" min="7" width="13"/>
  </cols>
  <sheetData>
    <row r="1" spans="1:7">
      <c r="A1" s="1" t="s">
        <v>90</v>
      </c>
      <c r="B1" s="2" t="s">
        <v>91</v>
      </c>
      <c r="C1" s="2" t="s">
        <v>92</v>
      </c>
      <c r="D1" s="2" t="s">
        <v>93</v>
      </c>
      <c r="E1" s="2" t="s">
        <v>94</v>
      </c>
      <c r="F1" s="2" t="s">
        <v>95</v>
      </c>
      <c r="G1" s="2" t="s">
        <v>96</v>
      </c>
    </row>
    <row r="2" spans="1:7">
      <c r="A2" s="4" t="s">
        <v>97</v>
      </c>
      <c r="B2" s="4" t="s">
        <v>45</v>
      </c>
      <c r="C2" s="6" t="n">
        <v>5622</v>
      </c>
      <c r="D2" s="4" t="s">
        <v>45</v>
      </c>
      <c r="E2" s="6" t="n">
        <v>14012078</v>
      </c>
      <c r="F2" s="6" t="n">
        <v>-10141771</v>
      </c>
      <c r="G2" s="6" t="n">
        <v>3864685</v>
      </c>
    </row>
    <row r="3" spans="1:7">
      <c r="A3" s="4" t="s">
        <v>98</v>
      </c>
      <c r="B3" s="4" t="s">
        <v>45</v>
      </c>
      <c r="C3" s="5" t="n">
        <v>5622046</v>
      </c>
      <c r="D3" s="4" t="s">
        <v>45</v>
      </c>
    </row>
    <row r="4" spans="1:7">
      <c r="A4" s="4" t="s">
        <v>99</v>
      </c>
      <c r="B4" s="4" t="s">
        <v>45</v>
      </c>
      <c r="C4" s="6" t="n">
        <v>1042</v>
      </c>
      <c r="D4" s="4" t="s">
        <v>45</v>
      </c>
      <c r="E4" s="5" t="n">
        <v>4642757</v>
      </c>
      <c r="F4" s="4" t="s">
        <v>45</v>
      </c>
      <c r="G4" s="5" t="n">
        <v>4643799</v>
      </c>
    </row>
    <row r="5" spans="1:7">
      <c r="A5" s="4" t="s">
        <v>100</v>
      </c>
      <c r="B5" s="4" t="s">
        <v>45</v>
      </c>
      <c r="C5" s="5" t="n">
        <v>1042392</v>
      </c>
      <c r="D5" s="4" t="s">
        <v>45</v>
      </c>
    </row>
    <row r="6" spans="1:7">
      <c r="A6" s="4" t="s">
        <v>101</v>
      </c>
      <c r="B6" s="4" t="s">
        <v>45</v>
      </c>
      <c r="C6" s="4" t="s">
        <v>45</v>
      </c>
      <c r="D6" s="4" t="s">
        <v>45</v>
      </c>
      <c r="E6" s="5" t="n">
        <v>1062621</v>
      </c>
      <c r="F6" s="4" t="s">
        <v>45</v>
      </c>
      <c r="G6" s="5" t="n">
        <v>1062621</v>
      </c>
    </row>
    <row r="7" spans="1:7">
      <c r="A7" s="4" t="s">
        <v>102</v>
      </c>
      <c r="B7" s="4" t="s">
        <v>45</v>
      </c>
      <c r="C7" s="4" t="s">
        <v>45</v>
      </c>
      <c r="D7" s="4" t="s">
        <v>45</v>
      </c>
    </row>
    <row r="8" spans="1:7">
      <c r="A8" s="4" t="s">
        <v>103</v>
      </c>
      <c r="B8" s="4" t="s">
        <v>45</v>
      </c>
      <c r="C8" s="6" t="n">
        <v>10</v>
      </c>
      <c r="D8" s="4" t="s">
        <v>45</v>
      </c>
      <c r="E8" s="5" t="n">
        <v>-10</v>
      </c>
      <c r="F8" s="4" t="s">
        <v>45</v>
      </c>
      <c r="G8" s="4" t="s">
        <v>45</v>
      </c>
    </row>
    <row r="9" spans="1:7">
      <c r="A9" s="4" t="s">
        <v>104</v>
      </c>
      <c r="B9" s="4" t="s">
        <v>45</v>
      </c>
      <c r="C9" s="5" t="n">
        <v>10000</v>
      </c>
      <c r="D9" s="4" t="s">
        <v>45</v>
      </c>
    </row>
    <row r="10" spans="1:7">
      <c r="A10" s="4" t="s">
        <v>105</v>
      </c>
      <c r="B10" s="4" t="s">
        <v>45</v>
      </c>
      <c r="C10" s="6" t="n">
        <v>20</v>
      </c>
      <c r="D10" s="4" t="s">
        <v>45</v>
      </c>
      <c r="E10" s="5" t="n">
        <v>137480</v>
      </c>
      <c r="F10" s="4" t="s">
        <v>45</v>
      </c>
      <c r="G10" s="5" t="n">
        <v>137500</v>
      </c>
    </row>
    <row r="11" spans="1:7">
      <c r="A11" s="4" t="s">
        <v>106</v>
      </c>
      <c r="B11" s="4" t="s">
        <v>45</v>
      </c>
      <c r="C11" s="5" t="n">
        <v>19862</v>
      </c>
      <c r="D11" s="4" t="s">
        <v>45</v>
      </c>
    </row>
    <row r="12" spans="1:7">
      <c r="A12" s="4" t="s">
        <v>107</v>
      </c>
      <c r="B12" s="4" t="s">
        <v>45</v>
      </c>
      <c r="C12" s="4" t="s">
        <v>45</v>
      </c>
      <c r="D12" s="6" t="n">
        <v>678000</v>
      </c>
      <c r="E12" s="4" t="s">
        <v>45</v>
      </c>
      <c r="F12" s="4" t="s">
        <v>45</v>
      </c>
      <c r="G12" s="5" t="n">
        <v>678000</v>
      </c>
    </row>
    <row r="13" spans="1:7">
      <c r="A13" s="4" t="s">
        <v>108</v>
      </c>
      <c r="B13" s="4" t="s">
        <v>45</v>
      </c>
      <c r="C13" s="4" t="s">
        <v>45</v>
      </c>
      <c r="D13" s="5" t="n">
        <v>100000</v>
      </c>
    </row>
    <row r="14" spans="1:7">
      <c r="A14" s="4" t="s">
        <v>109</v>
      </c>
      <c r="G14" s="4" t="s">
        <v>45</v>
      </c>
    </row>
    <row r="15" spans="1:7">
      <c r="A15" s="4" t="s">
        <v>110</v>
      </c>
      <c r="B15" s="4" t="s">
        <v>45</v>
      </c>
      <c r="C15" s="6" t="n">
        <v>257</v>
      </c>
      <c r="D15" s="4" t="s">
        <v>45</v>
      </c>
      <c r="E15" s="6" t="n">
        <v>2399743</v>
      </c>
      <c r="F15" s="4" t="s">
        <v>45</v>
      </c>
      <c r="G15" s="6" t="n">
        <v>2400000</v>
      </c>
    </row>
    <row r="16" spans="1:7">
      <c r="A16" s="4" t="s">
        <v>111</v>
      </c>
      <c r="B16" s="4" t="s">
        <v>45</v>
      </c>
      <c r="C16" s="5" t="n">
        <v>256754</v>
      </c>
      <c r="D16" s="4" t="s">
        <v>45</v>
      </c>
    </row>
    <row r="17" spans="1:7">
      <c r="A17" s="4" t="s">
        <v>112</v>
      </c>
      <c r="B17" s="4" t="s">
        <v>45</v>
      </c>
      <c r="C17" s="5" t="n">
        <v>23</v>
      </c>
      <c r="D17" s="4" t="s">
        <v>45</v>
      </c>
      <c r="E17" s="4" t="s">
        <v>45</v>
      </c>
      <c r="F17" s="4" t="s">
        <v>45</v>
      </c>
      <c r="G17" s="4" t="s">
        <v>45</v>
      </c>
    </row>
    <row r="18" spans="1:7">
      <c r="A18" s="4" t="s">
        <v>113</v>
      </c>
      <c r="B18" s="4" t="s">
        <v>45</v>
      </c>
      <c r="C18" s="4" t="s">
        <v>45</v>
      </c>
      <c r="D18" s="4" t="s">
        <v>45</v>
      </c>
      <c r="E18" s="6" t="n">
        <v>274634</v>
      </c>
      <c r="F18" s="4" t="s">
        <v>45</v>
      </c>
      <c r="G18" s="6" t="n">
        <v>274634</v>
      </c>
    </row>
    <row r="19" spans="1:7">
      <c r="A19" s="4" t="s">
        <v>87</v>
      </c>
      <c r="B19" s="4" t="s">
        <v>45</v>
      </c>
      <c r="C19" s="4" t="s">
        <v>45</v>
      </c>
      <c r="D19" s="4" t="s">
        <v>45</v>
      </c>
      <c r="E19" s="4" t="s">
        <v>45</v>
      </c>
      <c r="F19" s="5" t="n">
        <v>-4248233</v>
      </c>
      <c r="G19" s="5" t="n">
        <v>-4248233</v>
      </c>
    </row>
    <row r="20" spans="1:7">
      <c r="A20" s="4" t="s">
        <v>114</v>
      </c>
      <c r="B20" s="4" t="s">
        <v>45</v>
      </c>
      <c r="C20" s="6" t="n">
        <v>6951</v>
      </c>
      <c r="D20" s="6" t="n">
        <v>678000</v>
      </c>
      <c r="E20" s="5" t="n">
        <v>22529303</v>
      </c>
      <c r="F20" s="5" t="n">
        <v>-14390004</v>
      </c>
      <c r="G20" s="5" t="n">
        <v>8824250</v>
      </c>
    </row>
    <row r="21" spans="1:7">
      <c r="A21" s="4" t="s">
        <v>115</v>
      </c>
      <c r="B21" s="4" t="s">
        <v>45</v>
      </c>
      <c r="C21" s="5" t="n">
        <v>6951077</v>
      </c>
      <c r="D21" s="5" t="n">
        <v>100000</v>
      </c>
    </row>
    <row r="22" spans="1:7">
      <c r="A22" s="4" t="s">
        <v>116</v>
      </c>
      <c r="B22" s="4" t="s">
        <v>45</v>
      </c>
      <c r="C22" s="6" t="n">
        <v>762</v>
      </c>
      <c r="D22" s="4" t="s">
        <v>45</v>
      </c>
      <c r="E22" s="5" t="n">
        <v>3979239</v>
      </c>
      <c r="F22" s="4" t="s">
        <v>45</v>
      </c>
      <c r="G22" s="5" t="n">
        <v>3980001</v>
      </c>
    </row>
    <row r="23" spans="1:7">
      <c r="A23" s="4" t="s">
        <v>117</v>
      </c>
      <c r="B23" s="4" t="s">
        <v>45</v>
      </c>
      <c r="C23" s="5" t="n">
        <v>761905</v>
      </c>
      <c r="D23" s="4" t="s">
        <v>45</v>
      </c>
    </row>
    <row r="24" spans="1:7">
      <c r="A24" s="4" t="s">
        <v>118</v>
      </c>
      <c r="B24" s="4" t="s">
        <v>45</v>
      </c>
      <c r="C24" s="4" t="s">
        <v>45</v>
      </c>
      <c r="D24" s="4" t="s">
        <v>45</v>
      </c>
      <c r="E24" s="5" t="n">
        <v>-2500000</v>
      </c>
      <c r="F24" s="4" t="s">
        <v>45</v>
      </c>
      <c r="G24" s="5" t="n">
        <v>-2500000</v>
      </c>
    </row>
    <row r="25" spans="1:7">
      <c r="A25" s="4" t="s">
        <v>119</v>
      </c>
      <c r="B25" s="4" t="s">
        <v>45</v>
      </c>
      <c r="C25" s="4" t="s">
        <v>45</v>
      </c>
      <c r="D25" s="4" t="s">
        <v>45</v>
      </c>
      <c r="E25" s="5" t="n">
        <v>-160000</v>
      </c>
      <c r="F25" s="4" t="s">
        <v>45</v>
      </c>
      <c r="G25" s="5" t="n">
        <v>-160000</v>
      </c>
    </row>
    <row r="26" spans="1:7">
      <c r="A26" s="4" t="s">
        <v>101</v>
      </c>
      <c r="B26" s="4" t="s">
        <v>45</v>
      </c>
      <c r="C26" s="4" t="s">
        <v>45</v>
      </c>
      <c r="D26" s="4" t="s">
        <v>45</v>
      </c>
      <c r="E26" s="5" t="n">
        <v>444051</v>
      </c>
      <c r="F26" s="4" t="s">
        <v>45</v>
      </c>
      <c r="G26" s="5" t="n">
        <v>444051</v>
      </c>
    </row>
    <row r="27" spans="1:7">
      <c r="A27" s="4" t="s">
        <v>102</v>
      </c>
      <c r="B27" s="4" t="s">
        <v>45</v>
      </c>
      <c r="C27" s="4" t="s">
        <v>45</v>
      </c>
      <c r="D27" s="4" t="s">
        <v>45</v>
      </c>
    </row>
    <row r="28" spans="1:7">
      <c r="A28" s="4" t="s">
        <v>120</v>
      </c>
      <c r="B28" s="4" t="s">
        <v>45</v>
      </c>
      <c r="C28" s="6" t="n">
        <v>52</v>
      </c>
      <c r="D28" s="4" t="s">
        <v>45</v>
      </c>
      <c r="E28" s="5" t="n">
        <v>-52</v>
      </c>
      <c r="F28" s="4" t="s">
        <v>45</v>
      </c>
      <c r="G28" s="4" t="s">
        <v>45</v>
      </c>
    </row>
    <row r="29" spans="1:7">
      <c r="A29" s="4" t="s">
        <v>121</v>
      </c>
      <c r="B29" s="4" t="s">
        <v>45</v>
      </c>
      <c r="C29" s="5" t="n">
        <v>51667</v>
      </c>
      <c r="D29" s="4" t="s">
        <v>45</v>
      </c>
    </row>
    <row r="30" spans="1:7">
      <c r="A30" s="4" t="s">
        <v>122</v>
      </c>
      <c r="B30" s="4" t="s">
        <v>45</v>
      </c>
      <c r="C30" s="6" t="n">
        <v>75</v>
      </c>
      <c r="D30" s="4" t="s">
        <v>45</v>
      </c>
      <c r="E30" s="5" t="n">
        <v>97425</v>
      </c>
      <c r="F30" s="4" t="s">
        <v>45</v>
      </c>
      <c r="G30" s="5" t="n">
        <v>97500</v>
      </c>
    </row>
    <row r="31" spans="1:7">
      <c r="A31" s="4" t="s">
        <v>123</v>
      </c>
      <c r="B31" s="4" t="s">
        <v>45</v>
      </c>
      <c r="C31" s="5" t="n">
        <v>75000</v>
      </c>
      <c r="D31" s="4" t="s">
        <v>45</v>
      </c>
    </row>
    <row r="32" spans="1:7">
      <c r="A32" s="4" t="s">
        <v>124</v>
      </c>
      <c r="B32" s="4" t="s">
        <v>45</v>
      </c>
      <c r="C32" s="6" t="n">
        <v>300</v>
      </c>
      <c r="D32" s="6" t="n">
        <v>-678000</v>
      </c>
      <c r="E32" s="5" t="n">
        <v>1197700</v>
      </c>
      <c r="F32" s="4" t="s">
        <v>45</v>
      </c>
      <c r="G32" s="5" t="n">
        <v>520000</v>
      </c>
    </row>
    <row r="33" spans="1:7">
      <c r="A33" s="4" t="s">
        <v>125</v>
      </c>
      <c r="B33" s="4" t="s">
        <v>45</v>
      </c>
      <c r="C33" s="5" t="n">
        <v>300000</v>
      </c>
      <c r="D33" s="5" t="n">
        <v>-100000</v>
      </c>
    </row>
    <row r="34" spans="1:7">
      <c r="A34" s="4" t="s">
        <v>126</v>
      </c>
      <c r="B34" s="4" t="s">
        <v>45</v>
      </c>
      <c r="C34" s="6" t="n">
        <v>10</v>
      </c>
      <c r="D34" s="4" t="s">
        <v>45</v>
      </c>
      <c r="E34" s="5" t="n">
        <v>44977</v>
      </c>
      <c r="F34" s="4" t="s">
        <v>45</v>
      </c>
      <c r="G34" s="5" t="n">
        <v>44987</v>
      </c>
    </row>
    <row r="35" spans="1:7">
      <c r="A35" s="4" t="s">
        <v>127</v>
      </c>
      <c r="B35" s="4" t="s">
        <v>45</v>
      </c>
      <c r="C35" s="5" t="n">
        <v>10368</v>
      </c>
      <c r="D35" s="4" t="s">
        <v>45</v>
      </c>
    </row>
    <row r="36" spans="1:7">
      <c r="A36" s="4" t="s">
        <v>128</v>
      </c>
      <c r="B36" s="4" t="s">
        <v>45</v>
      </c>
      <c r="C36" s="6" t="n">
        <v>20</v>
      </c>
      <c r="D36" s="4" t="s">
        <v>45</v>
      </c>
      <c r="E36" s="5" t="n">
        <v>99980</v>
      </c>
      <c r="F36" s="4" t="s">
        <v>45</v>
      </c>
      <c r="G36" s="5" t="n">
        <v>100000</v>
      </c>
    </row>
    <row r="37" spans="1:7">
      <c r="A37" s="4" t="s">
        <v>129</v>
      </c>
      <c r="B37" s="4" t="s">
        <v>45</v>
      </c>
      <c r="C37" s="5" t="n">
        <v>20409</v>
      </c>
      <c r="D37" s="4" t="s">
        <v>45</v>
      </c>
    </row>
    <row r="38" spans="1:7">
      <c r="A38" s="4" t="s">
        <v>130</v>
      </c>
      <c r="B38" s="4" t="s">
        <v>45</v>
      </c>
      <c r="C38" s="6" t="n">
        <v>200</v>
      </c>
      <c r="D38" s="4" t="s">
        <v>45</v>
      </c>
      <c r="E38" s="5" t="n">
        <v>279800</v>
      </c>
      <c r="F38" s="4" t="s">
        <v>45</v>
      </c>
      <c r="G38" s="5" t="n">
        <v>280000</v>
      </c>
    </row>
    <row r="39" spans="1:7">
      <c r="A39" s="4" t="s">
        <v>131</v>
      </c>
      <c r="B39" s="4" t="s">
        <v>45</v>
      </c>
      <c r="C39" s="5" t="n">
        <v>200000</v>
      </c>
      <c r="D39" s="4" t="s">
        <v>45</v>
      </c>
    </row>
    <row r="40" spans="1:7">
      <c r="A40" s="4" t="s">
        <v>107</v>
      </c>
      <c r="B40" s="4" t="s">
        <v>45</v>
      </c>
      <c r="C40" s="4" t="s">
        <v>45</v>
      </c>
      <c r="D40" s="6" t="n">
        <v>879500</v>
      </c>
      <c r="E40" s="4" t="s">
        <v>45</v>
      </c>
      <c r="F40" s="4" t="s">
        <v>45</v>
      </c>
      <c r="G40" s="5" t="n">
        <v>879500</v>
      </c>
    </row>
    <row r="41" spans="1:7">
      <c r="A41" s="4" t="s">
        <v>108</v>
      </c>
      <c r="B41" s="4" t="s">
        <v>45</v>
      </c>
      <c r="C41" s="4" t="s">
        <v>45</v>
      </c>
      <c r="D41" s="5" t="n">
        <v>150000</v>
      </c>
    </row>
    <row r="42" spans="1:7">
      <c r="A42" s="4" t="s">
        <v>109</v>
      </c>
      <c r="B42" s="4" t="s">
        <v>45</v>
      </c>
      <c r="C42" s="6" t="n">
        <v>1112</v>
      </c>
      <c r="D42" s="4" t="s">
        <v>45</v>
      </c>
      <c r="E42" s="5" t="n">
        <v>3333888</v>
      </c>
      <c r="F42" s="4" t="s">
        <v>45</v>
      </c>
      <c r="G42" s="6" t="n">
        <v>3335000</v>
      </c>
    </row>
    <row r="43" spans="1:7">
      <c r="A43" s="4" t="s">
        <v>132</v>
      </c>
      <c r="B43" s="4" t="s">
        <v>45</v>
      </c>
      <c r="C43" s="5" t="n">
        <v>1111670</v>
      </c>
      <c r="D43" s="4" t="s">
        <v>45</v>
      </c>
      <c r="G43" s="5" t="n">
        <v>1111667</v>
      </c>
    </row>
    <row r="44" spans="1:7">
      <c r="A44" s="4" t="s">
        <v>133</v>
      </c>
      <c r="B44" s="4" t="s">
        <v>45</v>
      </c>
      <c r="C44" s="6" t="n">
        <v>429</v>
      </c>
      <c r="D44" s="4" t="s">
        <v>45</v>
      </c>
      <c r="E44" s="5" t="n">
        <v>1284975</v>
      </c>
      <c r="F44" s="4" t="s">
        <v>45</v>
      </c>
      <c r="G44" s="6" t="n">
        <v>1285404</v>
      </c>
    </row>
    <row r="45" spans="1:7">
      <c r="A45" s="4" t="s">
        <v>134</v>
      </c>
      <c r="B45" s="4" t="s">
        <v>45</v>
      </c>
      <c r="C45" s="5" t="n">
        <v>428469</v>
      </c>
      <c r="D45" s="4" t="s">
        <v>45</v>
      </c>
    </row>
    <row r="46" spans="1:7">
      <c r="A46" s="4" t="s">
        <v>135</v>
      </c>
      <c r="B46" s="4" t="s">
        <v>45</v>
      </c>
      <c r="C46" s="4" t="s">
        <v>45</v>
      </c>
      <c r="D46" s="4" t="s">
        <v>45</v>
      </c>
      <c r="E46" s="5" t="n">
        <v>337069</v>
      </c>
      <c r="F46" s="4" t="s">
        <v>45</v>
      </c>
      <c r="G46" s="5" t="n">
        <v>337069</v>
      </c>
    </row>
    <row r="47" spans="1:7">
      <c r="A47" s="4" t="s">
        <v>136</v>
      </c>
      <c r="B47" s="4" t="s">
        <v>45</v>
      </c>
      <c r="C47" s="4" t="s">
        <v>45</v>
      </c>
      <c r="D47" s="4" t="s">
        <v>45</v>
      </c>
      <c r="E47" s="5" t="n">
        <v>866182</v>
      </c>
      <c r="F47" s="4" t="s">
        <v>45</v>
      </c>
      <c r="G47" s="5" t="n">
        <v>866182</v>
      </c>
    </row>
    <row r="48" spans="1:7">
      <c r="A48" s="4" t="s">
        <v>137</v>
      </c>
      <c r="B48" s="4" t="s">
        <v>45</v>
      </c>
      <c r="C48" s="4" t="s">
        <v>45</v>
      </c>
      <c r="D48" s="4" t="s">
        <v>45</v>
      </c>
      <c r="E48" s="5" t="n">
        <v>3166567</v>
      </c>
      <c r="F48" s="4" t="s">
        <v>45</v>
      </c>
      <c r="G48" s="5" t="n">
        <v>3166567</v>
      </c>
    </row>
    <row r="49" spans="1:7">
      <c r="A49" s="4" t="s">
        <v>138</v>
      </c>
      <c r="B49" s="4" t="s">
        <v>45</v>
      </c>
      <c r="C49" s="4" t="s">
        <v>45</v>
      </c>
      <c r="D49" s="4" t="s">
        <v>45</v>
      </c>
      <c r="E49" s="5" t="n">
        <v>1093591</v>
      </c>
      <c r="F49" s="4" t="s">
        <v>45</v>
      </c>
      <c r="G49" s="5" t="n">
        <v>1093591</v>
      </c>
    </row>
    <row r="50" spans="1:7">
      <c r="A50" s="4" t="s">
        <v>139</v>
      </c>
      <c r="B50" s="4" t="s">
        <v>45</v>
      </c>
      <c r="C50" s="4" t="s">
        <v>45</v>
      </c>
      <c r="D50" s="4" t="s">
        <v>45</v>
      </c>
      <c r="E50" s="5" t="n">
        <v>948518</v>
      </c>
      <c r="F50" s="4" t="s">
        <v>45</v>
      </c>
      <c r="G50" s="5" t="n">
        <v>948518</v>
      </c>
    </row>
    <row r="51" spans="1:7">
      <c r="A51" s="4" t="s">
        <v>140</v>
      </c>
      <c r="B51" s="4" t="s">
        <v>45</v>
      </c>
      <c r="C51" s="4" t="s">
        <v>45</v>
      </c>
      <c r="D51" s="4" t="s">
        <v>45</v>
      </c>
      <c r="E51" s="5" t="n">
        <v>99820</v>
      </c>
      <c r="F51" s="5" t="n">
        <v>-99820</v>
      </c>
      <c r="G51" s="4" t="s">
        <v>45</v>
      </c>
    </row>
    <row r="52" spans="1:7">
      <c r="A52" s="4" t="s">
        <v>87</v>
      </c>
      <c r="B52" s="4" t="s">
        <v>45</v>
      </c>
      <c r="C52" s="4" t="s">
        <v>45</v>
      </c>
      <c r="D52" s="4" t="s">
        <v>45</v>
      </c>
      <c r="E52" s="4" t="s">
        <v>45</v>
      </c>
      <c r="F52" s="5" t="n">
        <v>-6658882</v>
      </c>
      <c r="G52" s="5" t="n">
        <v>-6658882</v>
      </c>
    </row>
    <row r="53" spans="1:7">
      <c r="A53" s="4" t="s">
        <v>141</v>
      </c>
      <c r="B53" s="4" t="s">
        <v>45</v>
      </c>
      <c r="C53" s="6" t="n">
        <v>9911</v>
      </c>
      <c r="D53" s="6" t="n">
        <v>879500</v>
      </c>
      <c r="E53" s="6" t="n">
        <v>37143033</v>
      </c>
      <c r="F53" s="6" t="n">
        <v>-21148706</v>
      </c>
      <c r="G53" s="6" t="n">
        <v>16883738</v>
      </c>
    </row>
    <row r="54" spans="1:7">
      <c r="A54" s="4" t="s">
        <v>142</v>
      </c>
      <c r="B54" s="4" t="s">
        <v>45</v>
      </c>
      <c r="C54" s="5" t="n">
        <v>9910565</v>
      </c>
      <c r="D54" s="5" t="n">
        <v>1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0</v>
      </c>
    </row>
    <row r="3" spans="1:3">
      <c r="A3" s="3" t="s">
        <v>728</v>
      </c>
    </row>
    <row r="4" spans="1:3">
      <c r="A4" s="4" t="s">
        <v>716</v>
      </c>
      <c r="B4" s="5" t="n">
        <v>2976863</v>
      </c>
      <c r="C4" s="5" t="n">
        <v>2030276</v>
      </c>
    </row>
    <row r="5" spans="1:3">
      <c r="A5" s="4" t="s">
        <v>543</v>
      </c>
      <c r="B5" s="5" t="n">
        <v>2121433</v>
      </c>
      <c r="C5" s="5" t="n">
        <v>946587</v>
      </c>
    </row>
    <row r="6" spans="1:3">
      <c r="A6" s="4" t="s">
        <v>717</v>
      </c>
      <c r="B6" s="5" t="n">
        <v>-428469</v>
      </c>
      <c r="C6" s="4" t="s">
        <v>45</v>
      </c>
    </row>
    <row r="7" spans="1:3">
      <c r="A7" s="4" t="s">
        <v>715</v>
      </c>
      <c r="B7" s="5" t="n">
        <v>-2184822</v>
      </c>
      <c r="C7" s="4" t="s">
        <v>45</v>
      </c>
    </row>
    <row r="8" spans="1:3">
      <c r="A8" s="4" t="s">
        <v>729</v>
      </c>
      <c r="B8" s="5" t="n">
        <v>2485005</v>
      </c>
      <c r="C8" s="5" t="n">
        <v>2976863</v>
      </c>
    </row>
    <row r="9" spans="1:3">
      <c r="A9" s="4" t="s">
        <v>719</v>
      </c>
      <c r="B9" s="5" t="n">
        <v>2485005</v>
      </c>
      <c r="C9" s="5" t="n">
        <v>2976863</v>
      </c>
    </row>
    <row r="10" spans="1:3">
      <c r="A10" s="3" t="s">
        <v>730</v>
      </c>
    </row>
    <row r="11" spans="1:3">
      <c r="A11" s="4" t="s">
        <v>716</v>
      </c>
      <c r="B11" s="8" t="n">
        <v>6.45</v>
      </c>
      <c r="C11" s="8" t="n">
        <v>5.95</v>
      </c>
    </row>
    <row r="12" spans="1:3">
      <c r="A12" s="4" t="s">
        <v>543</v>
      </c>
      <c r="B12" s="10" t="n">
        <v>3.73</v>
      </c>
      <c r="C12" s="10" t="n">
        <v>7.5</v>
      </c>
    </row>
    <row r="13" spans="1:3">
      <c r="A13" s="4" t="s">
        <v>717</v>
      </c>
      <c r="B13" s="5" t="n">
        <v>3</v>
      </c>
      <c r="C13" s="4" t="s">
        <v>45</v>
      </c>
    </row>
    <row r="14" spans="1:3">
      <c r="A14" s="4" t="s">
        <v>715</v>
      </c>
      <c r="B14" s="10" t="n">
        <v>6.04</v>
      </c>
      <c r="C14" s="4" t="s">
        <v>45</v>
      </c>
    </row>
    <row r="15" spans="1:3">
      <c r="A15" s="4" t="s">
        <v>718</v>
      </c>
      <c r="B15" s="10" t="n">
        <v>5.09</v>
      </c>
      <c r="C15" s="10" t="n">
        <v>6.45</v>
      </c>
    </row>
    <row r="16" spans="1:3">
      <c r="A16" s="4" t="s">
        <v>719</v>
      </c>
      <c r="B16" s="8" t="n">
        <v>5.09</v>
      </c>
      <c r="C16" s="8" t="n">
        <v>6.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31</v>
      </c>
      <c r="B1" s="2" t="s">
        <v>1</v>
      </c>
    </row>
    <row r="2" spans="1:3">
      <c r="B2" s="2" t="s">
        <v>2</v>
      </c>
      <c r="C2" s="2" t="s">
        <v>30</v>
      </c>
    </row>
    <row r="3" spans="1:3">
      <c r="A3" s="3" t="s">
        <v>221</v>
      </c>
    </row>
    <row r="4" spans="1:3">
      <c r="A4" s="4" t="s">
        <v>732</v>
      </c>
      <c r="B4" s="6" t="n">
        <v>67515</v>
      </c>
    </row>
    <row r="5" spans="1:3">
      <c r="A5" s="4" t="s">
        <v>733</v>
      </c>
      <c r="B5" s="4" t="s">
        <v>734</v>
      </c>
    </row>
    <row r="6" spans="1:3">
      <c r="A6" s="4" t="s">
        <v>735</v>
      </c>
      <c r="B6" s="6" t="n">
        <v>211680</v>
      </c>
      <c r="C6" s="6" t="n">
        <v>2063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0</v>
      </c>
    </row>
    <row r="2" spans="1:3">
      <c r="A2" s="4" t="s">
        <v>737</v>
      </c>
      <c r="B2" s="6" t="n">
        <v>2500</v>
      </c>
    </row>
    <row r="3" spans="1:3">
      <c r="A3" s="4" t="s">
        <v>738</v>
      </c>
    </row>
    <row r="4" spans="1:3">
      <c r="A4" s="4" t="s">
        <v>49</v>
      </c>
      <c r="B4" s="4" t="s">
        <v>45</v>
      </c>
      <c r="C4" s="6" t="n">
        <v>1500000</v>
      </c>
    </row>
    <row r="5" spans="1:3">
      <c r="A5" s="4" t="s">
        <v>41</v>
      </c>
      <c r="B5" s="5" t="n">
        <v>34608</v>
      </c>
      <c r="C5" s="5" t="n">
        <v>59203</v>
      </c>
    </row>
    <row r="6" spans="1:3">
      <c r="A6" s="4" t="s">
        <v>739</v>
      </c>
    </row>
    <row r="7" spans="1:3">
      <c r="A7" s="4" t="s">
        <v>49</v>
      </c>
      <c r="B7" s="4" t="s">
        <v>45</v>
      </c>
      <c r="C7" s="4" t="s">
        <v>45</v>
      </c>
    </row>
    <row r="8" spans="1:3">
      <c r="A8" s="4" t="s">
        <v>740</v>
      </c>
    </row>
    <row r="9" spans="1:3">
      <c r="A9" s="4" t="s">
        <v>49</v>
      </c>
      <c r="B9" s="4" t="s">
        <v>45</v>
      </c>
      <c r="C9" s="4" t="s">
        <v>45</v>
      </c>
    </row>
    <row r="10" spans="1:3">
      <c r="A10" s="4" t="s">
        <v>741</v>
      </c>
    </row>
    <row r="11" spans="1:3">
      <c r="A11" s="4" t="s">
        <v>49</v>
      </c>
      <c r="B11" s="4" t="s">
        <v>45</v>
      </c>
      <c r="C11" s="4" t="s">
        <v>45</v>
      </c>
    </row>
    <row r="12" spans="1:3">
      <c r="A12" s="4" t="s">
        <v>742</v>
      </c>
    </row>
    <row r="13" spans="1:3">
      <c r="A13" s="4" t="s">
        <v>49</v>
      </c>
      <c r="C13" s="4" t="s">
        <v>45</v>
      </c>
    </row>
    <row r="14" spans="1:3">
      <c r="A14" s="4" t="s">
        <v>743</v>
      </c>
    </row>
    <row r="15" spans="1:3">
      <c r="A15" s="4" t="s">
        <v>41</v>
      </c>
      <c r="B15" s="4" t="s">
        <v>45</v>
      </c>
      <c r="C15" s="5" t="n">
        <v>7788</v>
      </c>
    </row>
    <row r="16" spans="1:3">
      <c r="A16" s="4" t="s">
        <v>744</v>
      </c>
    </row>
    <row r="17" spans="1:3">
      <c r="A17" s="4" t="s">
        <v>41</v>
      </c>
      <c r="B17" s="5" t="n">
        <v>31604</v>
      </c>
      <c r="C17" s="5" t="n">
        <v>37066</v>
      </c>
    </row>
    <row r="18" spans="1:3">
      <c r="A18" s="4" t="s">
        <v>745</v>
      </c>
    </row>
    <row r="19" spans="1:3">
      <c r="A19" s="4" t="s">
        <v>41</v>
      </c>
      <c r="B19" s="5" t="n">
        <v>3004</v>
      </c>
      <c r="C19" s="5" t="n">
        <v>14349</v>
      </c>
    </row>
    <row r="20" spans="1:3">
      <c r="A20" s="4" t="s">
        <v>746</v>
      </c>
    </row>
    <row r="21" spans="1:3">
      <c r="A21" s="4" t="s">
        <v>49</v>
      </c>
      <c r="B21" s="4" t="s">
        <v>45</v>
      </c>
      <c r="C21" s="4" t="s">
        <v>45</v>
      </c>
    </row>
    <row r="22" spans="1:3">
      <c r="A22" s="4" t="s">
        <v>41</v>
      </c>
      <c r="B22" s="5" t="n">
        <v>31604</v>
      </c>
      <c r="C22" s="5" t="n">
        <v>44854</v>
      </c>
    </row>
    <row r="23" spans="1:3">
      <c r="A23" s="4" t="s">
        <v>747</v>
      </c>
    </row>
    <row r="24" spans="1:3">
      <c r="A24" s="4" t="s">
        <v>49</v>
      </c>
      <c r="B24" s="4" t="s">
        <v>45</v>
      </c>
      <c r="C24" s="4" t="s">
        <v>45</v>
      </c>
    </row>
    <row r="25" spans="1:3">
      <c r="A25" s="4" t="s">
        <v>748</v>
      </c>
    </row>
    <row r="26" spans="1:3">
      <c r="A26" s="4" t="s">
        <v>49</v>
      </c>
      <c r="B26" s="4" t="s">
        <v>45</v>
      </c>
      <c r="C26" s="4" t="s">
        <v>45</v>
      </c>
    </row>
    <row r="27" spans="1:3">
      <c r="A27" s="4" t="s">
        <v>749</v>
      </c>
    </row>
    <row r="28" spans="1:3">
      <c r="A28" s="4" t="s">
        <v>49</v>
      </c>
      <c r="B28" s="4" t="s">
        <v>45</v>
      </c>
      <c r="C28" s="4" t="s">
        <v>45</v>
      </c>
    </row>
    <row r="29" spans="1:3">
      <c r="A29" s="4" t="s">
        <v>750</v>
      </c>
    </row>
    <row r="30" spans="1:3">
      <c r="A30" s="4" t="s">
        <v>49</v>
      </c>
      <c r="C30" s="4" t="s">
        <v>45</v>
      </c>
    </row>
    <row r="31" spans="1:3">
      <c r="A31" s="4" t="s">
        <v>751</v>
      </c>
    </row>
    <row r="32" spans="1:3">
      <c r="A32" s="4" t="s">
        <v>41</v>
      </c>
      <c r="B32" s="4" t="s">
        <v>45</v>
      </c>
      <c r="C32" s="5" t="n">
        <v>7788</v>
      </c>
    </row>
    <row r="33" spans="1:3">
      <c r="A33" s="4" t="s">
        <v>752</v>
      </c>
    </row>
    <row r="34" spans="1:3">
      <c r="A34" s="4" t="s">
        <v>41</v>
      </c>
      <c r="B34" s="5" t="n">
        <v>31604</v>
      </c>
      <c r="C34" s="5" t="n">
        <v>37066</v>
      </c>
    </row>
    <row r="35" spans="1:3">
      <c r="A35" s="4" t="s">
        <v>753</v>
      </c>
    </row>
    <row r="36" spans="1:3">
      <c r="A36" s="4" t="s">
        <v>41</v>
      </c>
      <c r="B36" s="4" t="s">
        <v>45</v>
      </c>
      <c r="C36" s="4" t="s">
        <v>45</v>
      </c>
    </row>
    <row r="37" spans="1:3">
      <c r="A37" s="4" t="s">
        <v>754</v>
      </c>
    </row>
    <row r="38" spans="1:3">
      <c r="A38" s="4" t="s">
        <v>49</v>
      </c>
      <c r="B38" s="4" t="s">
        <v>45</v>
      </c>
      <c r="C38" s="4" t="s">
        <v>45</v>
      </c>
    </row>
    <row r="39" spans="1:3">
      <c r="A39" s="4" t="s">
        <v>41</v>
      </c>
      <c r="B39" s="5" t="n">
        <v>3004</v>
      </c>
      <c r="C39" s="5" t="n">
        <v>14349</v>
      </c>
    </row>
    <row r="40" spans="1:3">
      <c r="A40" s="4" t="s">
        <v>755</v>
      </c>
    </row>
    <row r="41" spans="1:3">
      <c r="A41" s="4" t="s">
        <v>49</v>
      </c>
      <c r="B41" s="4" t="s">
        <v>45</v>
      </c>
      <c r="C41" s="4" t="s">
        <v>45</v>
      </c>
    </row>
    <row r="42" spans="1:3">
      <c r="A42" s="4" t="s">
        <v>756</v>
      </c>
    </row>
    <row r="43" spans="1:3">
      <c r="A43" s="4" t="s">
        <v>49</v>
      </c>
      <c r="B43" s="4" t="s">
        <v>45</v>
      </c>
      <c r="C43" s="4" t="s">
        <v>45</v>
      </c>
    </row>
    <row r="44" spans="1:3">
      <c r="A44" s="4" t="s">
        <v>757</v>
      </c>
    </row>
    <row r="45" spans="1:3">
      <c r="A45" s="4" t="s">
        <v>49</v>
      </c>
      <c r="B45" s="4" t="s">
        <v>45</v>
      </c>
      <c r="C45" s="4" t="s">
        <v>45</v>
      </c>
    </row>
    <row r="46" spans="1:3">
      <c r="A46" s="4" t="s">
        <v>758</v>
      </c>
    </row>
    <row r="47" spans="1:3">
      <c r="A47" s="4" t="s">
        <v>49</v>
      </c>
      <c r="C47" s="4" t="s">
        <v>45</v>
      </c>
    </row>
    <row r="48" spans="1:3">
      <c r="A48" s="4" t="s">
        <v>759</v>
      </c>
    </row>
    <row r="49" spans="1:3">
      <c r="A49" s="4" t="s">
        <v>41</v>
      </c>
      <c r="B49" s="4" t="s">
        <v>45</v>
      </c>
      <c r="C49" s="4" t="s">
        <v>45</v>
      </c>
    </row>
    <row r="50" spans="1:3">
      <c r="A50" s="4" t="s">
        <v>760</v>
      </c>
    </row>
    <row r="51" spans="1:3">
      <c r="A51" s="4" t="s">
        <v>41</v>
      </c>
      <c r="B51" s="4" t="s">
        <v>45</v>
      </c>
      <c r="C51" s="4" t="s">
        <v>45</v>
      </c>
    </row>
    <row r="52" spans="1:3">
      <c r="A52" s="4" t="s">
        <v>761</v>
      </c>
    </row>
    <row r="53" spans="1:3">
      <c r="A53" s="4" t="s">
        <v>41</v>
      </c>
      <c r="B53" s="5" t="n">
        <v>3004</v>
      </c>
      <c r="C53" s="5" t="n">
        <v>14349</v>
      </c>
    </row>
    <row r="54" spans="1:3">
      <c r="A54" s="4" t="s">
        <v>762</v>
      </c>
    </row>
    <row r="55" spans="1:3">
      <c r="A55" s="4" t="s">
        <v>49</v>
      </c>
      <c r="B55" s="4" t="s">
        <v>45</v>
      </c>
      <c r="C55" s="4" t="s">
        <v>45</v>
      </c>
    </row>
    <row r="56" spans="1:3">
      <c r="A56" s="4" t="s">
        <v>41</v>
      </c>
      <c r="B56" s="4" t="s">
        <v>45</v>
      </c>
      <c r="C56" s="4" t="s">
        <v>45</v>
      </c>
    </row>
    <row r="57" spans="1:3">
      <c r="A57" s="4" t="s">
        <v>763</v>
      </c>
    </row>
    <row r="58" spans="1:3">
      <c r="A58" s="4" t="s">
        <v>49</v>
      </c>
      <c r="B58" s="4" t="s">
        <v>45</v>
      </c>
      <c r="C58" s="4" t="s">
        <v>45</v>
      </c>
    </row>
    <row r="59" spans="1:3">
      <c r="A59" s="4" t="s">
        <v>764</v>
      </c>
    </row>
    <row r="60" spans="1:3">
      <c r="A60" s="4" t="s">
        <v>49</v>
      </c>
      <c r="B60" s="4" t="s">
        <v>45</v>
      </c>
      <c r="C60" s="4" t="s">
        <v>45</v>
      </c>
    </row>
    <row r="61" spans="1:3">
      <c r="A61" s="4" t="s">
        <v>765</v>
      </c>
    </row>
    <row r="62" spans="1:3">
      <c r="A62" s="4" t="s">
        <v>49</v>
      </c>
      <c r="B62" s="4" t="s">
        <v>45</v>
      </c>
      <c r="C62" s="4" t="s">
        <v>45</v>
      </c>
    </row>
    <row r="63" spans="1:3">
      <c r="A63" s="4" t="s">
        <v>766</v>
      </c>
    </row>
    <row r="64" spans="1:3">
      <c r="A64" s="4" t="s">
        <v>49</v>
      </c>
      <c r="C64" s="4" t="s">
        <v>45</v>
      </c>
    </row>
    <row r="65" spans="1:3">
      <c r="A65" s="4" t="s">
        <v>767</v>
      </c>
    </row>
    <row r="66" spans="1:3">
      <c r="A66" s="4" t="s">
        <v>41</v>
      </c>
      <c r="B66" s="4" t="s">
        <v>45</v>
      </c>
      <c r="C66" s="4" t="s">
        <v>45</v>
      </c>
    </row>
    <row r="67" spans="1:3">
      <c r="A67" s="4" t="s">
        <v>768</v>
      </c>
    </row>
    <row r="68" spans="1:3">
      <c r="A68" s="4" t="s">
        <v>41</v>
      </c>
      <c r="B68" s="4" t="s">
        <v>45</v>
      </c>
      <c r="C68" s="4" t="s">
        <v>45</v>
      </c>
    </row>
    <row r="69" spans="1:3">
      <c r="A69" s="4" t="s">
        <v>769</v>
      </c>
    </row>
    <row r="70" spans="1:3">
      <c r="A70" s="4" t="s">
        <v>41</v>
      </c>
      <c r="B70" s="4" t="s">
        <v>45</v>
      </c>
      <c r="C70" s="4" t="s">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0</v>
      </c>
    </row>
    <row r="3" spans="1:3">
      <c r="A3" s="3" t="s">
        <v>224</v>
      </c>
    </row>
    <row r="4" spans="1:3">
      <c r="A4" s="4" t="s">
        <v>771</v>
      </c>
      <c r="B4" s="6" t="n">
        <v>1500</v>
      </c>
      <c r="C4" s="6" t="n">
        <v>1500</v>
      </c>
    </row>
    <row r="5" spans="1:3">
      <c r="A5" s="4" t="s">
        <v>772</v>
      </c>
      <c r="B5" s="5" t="n">
        <v>-1500</v>
      </c>
      <c r="C5" s="4" t="s">
        <v>45</v>
      </c>
    </row>
    <row r="6" spans="1:3">
      <c r="A6" s="4" t="s">
        <v>773</v>
      </c>
      <c r="B6" s="4" t="s">
        <v>45</v>
      </c>
      <c r="C6" s="4" t="s">
        <v>45</v>
      </c>
    </row>
    <row r="7" spans="1:3">
      <c r="A7" s="4" t="s">
        <v>774</v>
      </c>
      <c r="B7" s="4" t="s">
        <v>45</v>
      </c>
      <c r="C7" s="6" t="n">
        <v>1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75</v>
      </c>
      <c r="B1" s="2" t="s">
        <v>776</v>
      </c>
      <c r="C1" s="2" t="s">
        <v>777</v>
      </c>
      <c r="D1" s="2" t="s">
        <v>1</v>
      </c>
    </row>
    <row r="2" spans="1:4">
      <c r="B2" s="2" t="s">
        <v>778</v>
      </c>
      <c r="C2" s="2" t="s">
        <v>778</v>
      </c>
      <c r="D2" s="2" t="s">
        <v>30</v>
      </c>
    </row>
    <row r="3" spans="1:4">
      <c r="A3" s="3" t="s">
        <v>779</v>
      </c>
    </row>
    <row r="4" spans="1:4">
      <c r="A4" s="4" t="s">
        <v>105</v>
      </c>
      <c r="D4" s="6" t="n">
        <v>137500</v>
      </c>
    </row>
    <row r="5" spans="1:4">
      <c r="A5" s="4" t="s">
        <v>780</v>
      </c>
    </row>
    <row r="6" spans="1:4">
      <c r="A6" s="3" t="s">
        <v>779</v>
      </c>
    </row>
    <row r="7" spans="1:4">
      <c r="A7" s="4" t="s">
        <v>105</v>
      </c>
      <c r="C7" s="6" t="n">
        <v>1137650</v>
      </c>
    </row>
    <row r="8" spans="1:4">
      <c r="A8" s="4" t="s">
        <v>106</v>
      </c>
      <c r="C8" s="5" t="n">
        <v>225000</v>
      </c>
    </row>
    <row r="9" spans="1:4">
      <c r="A9" s="4" t="s">
        <v>781</v>
      </c>
    </row>
    <row r="10" spans="1:4">
      <c r="A10" s="3" t="s">
        <v>779</v>
      </c>
    </row>
    <row r="11" spans="1:4">
      <c r="A11" s="4" t="s">
        <v>105</v>
      </c>
      <c r="B11" s="6" t="n">
        <v>10000</v>
      </c>
    </row>
    <row r="12" spans="1:4">
      <c r="A12" s="4" t="s">
        <v>106</v>
      </c>
      <c r="B12" s="5" t="n">
        <v>7813</v>
      </c>
    </row>
    <row r="13" spans="1:4">
      <c r="A13" s="4" t="s">
        <v>782</v>
      </c>
    </row>
    <row r="14" spans="1:4">
      <c r="A14" s="3" t="s">
        <v>779</v>
      </c>
    </row>
    <row r="15" spans="1:4">
      <c r="A15" s="4" t="s">
        <v>105</v>
      </c>
      <c r="B15" s="6" t="n">
        <v>10000</v>
      </c>
    </row>
    <row r="16" spans="1:4">
      <c r="A16" s="4" t="s">
        <v>106</v>
      </c>
      <c r="B16" s="5" t="n">
        <v>7195</v>
      </c>
    </row>
    <row r="17" spans="1:4">
      <c r="A17" s="4" t="s">
        <v>783</v>
      </c>
    </row>
    <row r="18" spans="1:4">
      <c r="A18" s="3" t="s">
        <v>779</v>
      </c>
    </row>
    <row r="19" spans="1:4">
      <c r="A19" s="4" t="s">
        <v>105</v>
      </c>
      <c r="B19" s="6" t="n">
        <v>10000</v>
      </c>
    </row>
    <row r="20" spans="1:4">
      <c r="A20" s="4" t="s">
        <v>106</v>
      </c>
      <c r="B20" s="5" t="n">
        <v>3774</v>
      </c>
    </row>
    <row r="21" spans="1:4">
      <c r="A21" s="4" t="s">
        <v>784</v>
      </c>
    </row>
    <row r="22" spans="1:4">
      <c r="A22" s="3" t="s">
        <v>779</v>
      </c>
    </row>
    <row r="23" spans="1:4">
      <c r="A23" s="4" t="s">
        <v>105</v>
      </c>
      <c r="B23" s="6" t="n">
        <v>10000</v>
      </c>
    </row>
    <row r="24" spans="1:4">
      <c r="A24" s="4" t="s">
        <v>106</v>
      </c>
      <c r="B24" s="5" t="n">
        <v>37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0</v>
      </c>
    </row>
    <row r="3" spans="1:3">
      <c r="A3" s="3" t="s">
        <v>144</v>
      </c>
    </row>
    <row r="4" spans="1:3">
      <c r="A4" s="4" t="s">
        <v>87</v>
      </c>
      <c r="B4" s="6" t="n">
        <v>-6658882</v>
      </c>
      <c r="C4" s="6" t="n">
        <v>-4248233</v>
      </c>
    </row>
    <row r="5" spans="1:3">
      <c r="A5" s="3" t="s">
        <v>145</v>
      </c>
    </row>
    <row r="6" spans="1:3">
      <c r="A6" s="4" t="s">
        <v>146</v>
      </c>
      <c r="B6" s="4" t="s">
        <v>45</v>
      </c>
      <c r="C6" s="5" t="n">
        <v>373567</v>
      </c>
    </row>
    <row r="7" spans="1:3">
      <c r="A7" s="4" t="s">
        <v>147</v>
      </c>
      <c r="B7" s="4" t="s">
        <v>45</v>
      </c>
      <c r="C7" s="5" t="n">
        <v>678000</v>
      </c>
    </row>
    <row r="8" spans="1:3">
      <c r="A8" s="4" t="s">
        <v>101</v>
      </c>
      <c r="B8" s="5" t="n">
        <v>2085988</v>
      </c>
      <c r="C8" s="5" t="n">
        <v>1200121</v>
      </c>
    </row>
    <row r="9" spans="1:3">
      <c r="A9" s="4" t="s">
        <v>148</v>
      </c>
      <c r="B9" s="5" t="n">
        <v>1082830</v>
      </c>
      <c r="C9" s="5" t="n">
        <v>1076634</v>
      </c>
    </row>
    <row r="10" spans="1:3">
      <c r="A10" s="4" t="s">
        <v>113</v>
      </c>
      <c r="B10" s="4" t="s">
        <v>45</v>
      </c>
      <c r="C10" s="5" t="n">
        <v>274695</v>
      </c>
    </row>
    <row r="11" spans="1:3">
      <c r="A11" s="4" t="s">
        <v>149</v>
      </c>
      <c r="B11" s="4" t="s">
        <v>45</v>
      </c>
      <c r="C11" s="5" t="n">
        <v>511261</v>
      </c>
    </row>
    <row r="12" spans="1:3">
      <c r="A12" s="4" t="s">
        <v>150</v>
      </c>
      <c r="B12" s="5" t="n">
        <v>1018548</v>
      </c>
      <c r="C12" s="4" t="s">
        <v>45</v>
      </c>
    </row>
    <row r="13" spans="1:3">
      <c r="A13" s="4" t="s">
        <v>77</v>
      </c>
      <c r="B13" s="4" t="s">
        <v>45</v>
      </c>
      <c r="C13" s="5" t="n">
        <v>670000</v>
      </c>
    </row>
    <row r="14" spans="1:3">
      <c r="A14" s="4" t="s">
        <v>78</v>
      </c>
      <c r="B14" s="5" t="n">
        <v>468751</v>
      </c>
      <c r="C14" s="4" t="s">
        <v>45</v>
      </c>
    </row>
    <row r="15" spans="1:3">
      <c r="A15" s="4" t="s">
        <v>151</v>
      </c>
      <c r="B15" s="4" t="s">
        <v>45</v>
      </c>
      <c r="C15" s="5" t="n">
        <v>-3585435</v>
      </c>
    </row>
    <row r="16" spans="1:3">
      <c r="A16" s="4" t="s">
        <v>152</v>
      </c>
      <c r="B16" s="4" t="s">
        <v>45</v>
      </c>
      <c r="C16" s="5" t="n">
        <v>63718</v>
      </c>
    </row>
    <row r="17" spans="1:3">
      <c r="A17" s="4" t="s">
        <v>153</v>
      </c>
      <c r="B17" s="5" t="n">
        <v>-195172</v>
      </c>
      <c r="C17" s="5" t="n">
        <v>119434</v>
      </c>
    </row>
    <row r="18" spans="1:3">
      <c r="A18" s="4" t="s">
        <v>154</v>
      </c>
      <c r="B18" s="5" t="n">
        <v>22908</v>
      </c>
      <c r="C18" s="5" t="n">
        <v>21304</v>
      </c>
    </row>
    <row r="19" spans="1:3">
      <c r="A19" s="4" t="s">
        <v>155</v>
      </c>
      <c r="B19" s="5" t="n">
        <v>505712</v>
      </c>
      <c r="C19" s="5" t="n">
        <v>365728</v>
      </c>
    </row>
    <row r="20" spans="1:3">
      <c r="A20" s="3" t="s">
        <v>156</v>
      </c>
    </row>
    <row r="21" spans="1:3">
      <c r="A21" s="4" t="s">
        <v>157</v>
      </c>
      <c r="B21" s="5" t="n">
        <v>4261574</v>
      </c>
      <c r="C21" s="5" t="n">
        <v>-6817597</v>
      </c>
    </row>
    <row r="22" spans="1:3">
      <c r="A22" s="4" t="s">
        <v>34</v>
      </c>
      <c r="B22" s="5" t="n">
        <v>-135834</v>
      </c>
      <c r="C22" s="5" t="n">
        <v>-23069</v>
      </c>
    </row>
    <row r="23" spans="1:3">
      <c r="A23" s="4" t="s">
        <v>35</v>
      </c>
      <c r="B23" s="4" t="s">
        <v>45</v>
      </c>
      <c r="C23" s="5" t="n">
        <v>29602</v>
      </c>
    </row>
    <row r="24" spans="1:3">
      <c r="A24" s="4" t="s">
        <v>40</v>
      </c>
      <c r="B24" s="5" t="n">
        <v>-288349</v>
      </c>
      <c r="C24" s="4" t="s">
        <v>45</v>
      </c>
    </row>
    <row r="25" spans="1:3">
      <c r="A25" s="4" t="s">
        <v>43</v>
      </c>
      <c r="B25" s="5" t="n">
        <v>-6535152</v>
      </c>
      <c r="C25" s="5" t="n">
        <v>8020903</v>
      </c>
    </row>
    <row r="26" spans="1:3">
      <c r="A26" s="4" t="s">
        <v>158</v>
      </c>
      <c r="B26" s="4" t="s">
        <v>45</v>
      </c>
      <c r="C26" s="5" t="n">
        <v>-1295</v>
      </c>
    </row>
    <row r="27" spans="1:3">
      <c r="A27" s="4" t="s">
        <v>159</v>
      </c>
      <c r="B27" s="5" t="n">
        <v>-4367078</v>
      </c>
      <c r="C27" s="5" t="n">
        <v>-1270662</v>
      </c>
    </row>
    <row r="28" spans="1:3">
      <c r="A28" s="3" t="s">
        <v>160</v>
      </c>
    </row>
    <row r="29" spans="1:3">
      <c r="A29" s="4" t="s">
        <v>161</v>
      </c>
      <c r="B29" s="5" t="n">
        <v>-121962</v>
      </c>
      <c r="C29" s="5" t="n">
        <v>-32862</v>
      </c>
    </row>
    <row r="30" spans="1:3">
      <c r="A30" s="4" t="s">
        <v>162</v>
      </c>
      <c r="B30" s="5" t="n">
        <v>-634914</v>
      </c>
      <c r="C30" s="5" t="n">
        <v>-119225</v>
      </c>
    </row>
    <row r="31" spans="1:3">
      <c r="A31" s="4" t="s">
        <v>163</v>
      </c>
      <c r="B31" s="5" t="n">
        <v>-756876</v>
      </c>
      <c r="C31" s="5" t="n">
        <v>-152087</v>
      </c>
    </row>
    <row r="32" spans="1:3">
      <c r="A32" s="3" t="s">
        <v>164</v>
      </c>
    </row>
    <row r="33" spans="1:3">
      <c r="A33" s="4" t="s">
        <v>165</v>
      </c>
      <c r="B33" s="5" t="n">
        <v>4020401</v>
      </c>
      <c r="C33" s="5" t="n">
        <v>4643799</v>
      </c>
    </row>
    <row r="34" spans="1:3">
      <c r="A34" s="4" t="s">
        <v>166</v>
      </c>
      <c r="B34" s="5" t="n">
        <v>1085004</v>
      </c>
      <c r="C34" s="4" t="s">
        <v>45</v>
      </c>
    </row>
    <row r="35" spans="1:3">
      <c r="A35" s="4" t="s">
        <v>167</v>
      </c>
      <c r="B35" s="5" t="n">
        <v>6066406</v>
      </c>
      <c r="C35" s="4" t="s">
        <v>45</v>
      </c>
    </row>
    <row r="36" spans="1:3">
      <c r="A36" s="4" t="s">
        <v>168</v>
      </c>
      <c r="B36" s="4" t="s">
        <v>45</v>
      </c>
      <c r="C36" s="5" t="n">
        <v>2100000</v>
      </c>
    </row>
    <row r="37" spans="1:3">
      <c r="A37" s="4" t="s">
        <v>169</v>
      </c>
      <c r="B37" s="5" t="n">
        <v>-3996928</v>
      </c>
      <c r="C37" s="5" t="n">
        <v>-3763474</v>
      </c>
    </row>
    <row r="38" spans="1:3">
      <c r="A38" s="4" t="s">
        <v>170</v>
      </c>
      <c r="B38" s="4" t="s">
        <v>45</v>
      </c>
      <c r="C38" s="5" t="n">
        <v>-1600000</v>
      </c>
    </row>
    <row r="39" spans="1:3">
      <c r="A39" s="4" t="s">
        <v>171</v>
      </c>
      <c r="B39" s="5" t="n">
        <v>-1500000</v>
      </c>
      <c r="C39" s="4" t="s">
        <v>45</v>
      </c>
    </row>
    <row r="40" spans="1:3">
      <c r="A40" s="4" t="s">
        <v>172</v>
      </c>
      <c r="B40" s="5" t="n">
        <v>-582392</v>
      </c>
      <c r="C40" s="4" t="s">
        <v>45</v>
      </c>
    </row>
    <row r="41" spans="1:3">
      <c r="A41" s="4" t="s">
        <v>173</v>
      </c>
      <c r="B41" s="5" t="n">
        <v>5092491</v>
      </c>
      <c r="C41" s="5" t="n">
        <v>1380325</v>
      </c>
    </row>
    <row r="42" spans="1:3">
      <c r="A42" s="4" t="s">
        <v>174</v>
      </c>
      <c r="B42" s="5" t="n">
        <v>-31463</v>
      </c>
      <c r="C42" s="5" t="n">
        <v>-42424</v>
      </c>
    </row>
    <row r="43" spans="1:3">
      <c r="A43" s="3" t="s">
        <v>32</v>
      </c>
    </row>
    <row r="44" spans="1:3">
      <c r="A44" s="4" t="s">
        <v>175</v>
      </c>
      <c r="B44" s="5" t="n">
        <v>1048762</v>
      </c>
      <c r="C44" s="5" t="n">
        <v>1091186</v>
      </c>
    </row>
    <row r="45" spans="1:3">
      <c r="A45" s="4" t="s">
        <v>176</v>
      </c>
      <c r="B45" s="5" t="n">
        <v>1017299</v>
      </c>
      <c r="C45" s="5" t="n">
        <v>1048762</v>
      </c>
    </row>
    <row r="46" spans="1:3">
      <c r="A46" s="3" t="s">
        <v>177</v>
      </c>
    </row>
    <row r="47" spans="1:3">
      <c r="A47" s="4" t="s">
        <v>178</v>
      </c>
      <c r="B47" s="5" t="n">
        <v>1217716</v>
      </c>
      <c r="C47" s="5" t="n">
        <v>1312293</v>
      </c>
    </row>
    <row r="48" spans="1:3">
      <c r="A48" s="3" t="s">
        <v>179</v>
      </c>
    </row>
    <row r="49" spans="1:3">
      <c r="A49" s="4" t="s">
        <v>180</v>
      </c>
      <c r="B49" s="4" t="s">
        <v>45</v>
      </c>
      <c r="C49" s="5" t="n">
        <v>2400000</v>
      </c>
    </row>
    <row r="50" spans="1:3">
      <c r="A50" s="4" t="s">
        <v>181</v>
      </c>
      <c r="B50" s="4" t="s">
        <v>45</v>
      </c>
      <c r="C50" s="5" t="n">
        <v>5507468</v>
      </c>
    </row>
    <row r="51" spans="1:3">
      <c r="A51" s="4" t="s">
        <v>182</v>
      </c>
      <c r="B51" s="4" t="s">
        <v>45</v>
      </c>
      <c r="C51" s="4" t="s">
        <v>45</v>
      </c>
    </row>
    <row r="52" spans="1:3">
      <c r="A52" s="4" t="s">
        <v>183</v>
      </c>
      <c r="B52" s="5" t="n">
        <v>2500000</v>
      </c>
      <c r="C52" s="4" t="s">
        <v>45</v>
      </c>
    </row>
    <row r="53" spans="1:3">
      <c r="A53" s="4" t="s">
        <v>184</v>
      </c>
      <c r="B53" s="5" t="n">
        <v>948518</v>
      </c>
      <c r="C53" s="4" t="s">
        <v>45</v>
      </c>
    </row>
    <row r="54" spans="1:3">
      <c r="A54" s="4" t="s">
        <v>53</v>
      </c>
      <c r="B54" s="5" t="n">
        <v>678000</v>
      </c>
      <c r="C54" s="4" t="s">
        <v>45</v>
      </c>
    </row>
    <row r="55" spans="1:3">
      <c r="A55" s="4" t="s">
        <v>185</v>
      </c>
      <c r="B55" s="5" t="n">
        <v>4113753</v>
      </c>
      <c r="C55" s="4" t="s">
        <v>45</v>
      </c>
    </row>
    <row r="56" spans="1:3">
      <c r="A56" s="4" t="s">
        <v>186</v>
      </c>
      <c r="B56" s="5" t="n">
        <v>3335000</v>
      </c>
      <c r="C56" s="4" t="s">
        <v>45</v>
      </c>
    </row>
    <row r="57" spans="1:3">
      <c r="A57" s="4" t="s">
        <v>140</v>
      </c>
      <c r="B57" s="5" t="n">
        <v>99820</v>
      </c>
      <c r="C57" s="4" t="s">
        <v>45</v>
      </c>
    </row>
    <row r="58" spans="1:3">
      <c r="A58" s="4" t="s">
        <v>187</v>
      </c>
      <c r="B58" s="5" t="n">
        <v>617069</v>
      </c>
      <c r="C58" s="4" t="s">
        <v>45</v>
      </c>
    </row>
    <row r="59" spans="1:3">
      <c r="A59" s="4" t="s">
        <v>188</v>
      </c>
      <c r="B59" s="6" t="n">
        <v>5126340</v>
      </c>
      <c r="C59"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7:11:33Z</dcterms:created>
  <dcterms:modified xmlns:dcterms="http://purl.org/dc/terms/" xmlns:xsi="http://www.w3.org/2001/XMLSchema-instance" xsi:type="dcterms:W3CDTF">2018-04-02T17:11:33Z</dcterms:modified>
</cp:coreProperties>
</file>